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STOCKHOLDERS' EQU" sheetId="6" r:id="rId6"/>
    <s:sheet name="STATEMENTS OF CASH FLOWS" sheetId="7" r:id="rId7"/>
    <s:sheet name="1. ORGANIZATION AND SUMMARY OF " sheetId="8" r:id="rId8"/>
    <s:sheet name="2. DERIVATIVES LIABILITIES, WAR" sheetId="9" r:id="rId9"/>
    <s:sheet name="3. OPERATIONS, FINANCING" sheetId="10" r:id="rId10"/>
    <s:sheet name="4. RESEARCH AND OFFICE EQUIPMEN" sheetId="11" r:id="rId11"/>
    <s:sheet name="5. PATENTS" sheetId="12" r:id="rId12"/>
    <s:sheet name="6. INCOME TAXES" sheetId="13" r:id="rId13"/>
    <s:sheet name="7. STOCK COMPENSATION" sheetId="14" r:id="rId14"/>
    <s:sheet name="8. EMPLOYEE BENEFIT PLAN" sheetId="15" r:id="rId15"/>
    <s:sheet name="9. COMMITMENTS AND CONTINGENCIE" sheetId="16" r:id="rId16"/>
    <s:sheet name="10. LOANS FROM OFFICER" sheetId="17" r:id="rId17"/>
    <s:sheet name="11. STOCKHOLDERS EQUITY" sheetId="18" r:id="rId18"/>
    <s:sheet name="12. FAIR VALUE MEASUREMENTS" sheetId="19" r:id="rId19"/>
    <s:sheet name="13. NET LOSS PER COMMON SHARE" sheetId="20" r:id="rId20"/>
    <s:sheet name="14. SEGMENT REPORTING" sheetId="21" r:id="rId21"/>
    <s:sheet name="15. QUARTERLY INFORMATION (UNAU" sheetId="22" r:id="rId22"/>
    <s:sheet name="17. SUBSEQUENT EVENTS" sheetId="23" r:id="rId23"/>
    <s:sheet name="1. ORGANIZATION AND SUMMARY O24" sheetId="24" r:id="rId24"/>
    <s:sheet name="2. DERIVATIVES LIABILITIES, W25" sheetId="25" r:id="rId25"/>
    <s:sheet name="4. RESEARCH AND OFFICE EQUIPM26" sheetId="26" r:id="rId26"/>
    <s:sheet name="5. PATENTS (Tables)" sheetId="27" r:id="rId27"/>
    <s:sheet name="6. INCOME TAXES (Tables)" sheetId="28" r:id="rId28"/>
    <s:sheet name="7. STOCK COMPENSATION (Tables)" sheetId="29" r:id="rId29"/>
    <s:sheet name="9. COMMITMENTS AND CONTINGENC30" sheetId="30" r:id="rId30"/>
    <s:sheet name="12. FAIR VALUE MEASUREMENTS (Ta" sheetId="31" r:id="rId31"/>
    <s:sheet name="13. NET LOSS PER COMMON SHARE (" sheetId="32" r:id="rId32"/>
    <s:sheet name="15. QUARTERLY INFORMATION (Tabl" sheetId="33" r:id="rId33"/>
    <s:sheet name="1. ORGANIZATION AND SUMMARY O34" sheetId="34" r:id="rId34"/>
    <s:sheet name="2. DERIVATIVES LIABILITIES, W35" sheetId="35" r:id="rId35"/>
    <s:sheet name="2. DERIVATIVES LIABILITIES, W36" sheetId="36" r:id="rId36"/>
    <s:sheet name="2. DERIVATIVES LIABILITIES, W37" sheetId="37" r:id="rId37"/>
    <s:sheet name="4. RESEARCH AND OFFICE EQUIPM38" sheetId="38" r:id="rId38"/>
    <s:sheet name="4. RESEARCH AND OFFICE EQUIPM39" sheetId="39" r:id="rId39"/>
    <s:sheet name="5. PATENTS (Details)" sheetId="40" r:id="rId40"/>
    <s:sheet name="5. PATENTS (Details 1)" sheetId="41" r:id="rId41"/>
    <s:sheet name="5. PATENTS (Details Narrative)" sheetId="42" r:id="rId42"/>
    <s:sheet name="6. INCOME TAXES Net deferred ta" sheetId="43" r:id="rId43"/>
    <s:sheet name="6. INCOME TAXES Reconciliation " sheetId="44" r:id="rId44"/>
    <s:sheet name="7. STOCK COMPENSATION Awards (D" sheetId="45" r:id="rId45"/>
    <s:sheet name="7. STOCK COMPENSATION Assumptio" sheetId="46" r:id="rId46"/>
    <s:sheet name="7. STOCK COMPENSATION Non-Quali" sheetId="47" r:id="rId47"/>
    <s:sheet name="7. STOCK COMPENSATION Nonvested" sheetId="48" r:id="rId48"/>
    <s:sheet name="7. STOCK COMPENSATION RSU (Deta" sheetId="49" r:id="rId49"/>
    <s:sheet name="7. STOCK COMPENSATION (Details " sheetId="50" r:id="rId50"/>
    <s:sheet name="8. EMPLOYEE BENEFIT PLAN (Detai" sheetId="51" r:id="rId51"/>
    <s:sheet name="9. COMMITMENTS AND CONTINGENC52" sheetId="52" r:id="rId52"/>
    <s:sheet name="9. COMMITMENTS AND CONTINGENC53" sheetId="53" r:id="rId53"/>
    <s:sheet name="10. LOANS FROM OFFICER (Details" sheetId="54" r:id="rId54"/>
    <s:sheet name="12. FAIR VALUE MEASUREMENTS (De" sheetId="55" r:id="rId55"/>
    <s:sheet name="12. FAIR VALUE MEASUREMENTS (56" sheetId="56" r:id="rId56"/>
    <s:sheet name="13. NET LOSS PER COMMON SHARE57" sheetId="57" r:id="rId57"/>
    <s:sheet name="13. NET LOSS PER COMMON SHARE58" sheetId="58" r:id="rId58"/>
    <s:sheet name="15. QUARTERLY INFORMATION (Deta" sheetId="59" r:id="rId59"/>
  </s:sheets>
  <s:definedNames/>
  <s:calcPr calcId="124519" calcMode="auto" fullCalcOnLoad="1"/>
</s:workbook>
</file>

<file path=xl/sharedStrings.xml><?xml version="1.0" encoding="utf-8"?>
<sst xmlns="http://schemas.openxmlformats.org/spreadsheetml/2006/main" uniqueCount="569">
  <si>
    <t>Document and Entity Information - USD ($)</t>
  </si>
  <si>
    <t>12 Months Ended</t>
  </si>
  <si>
    <t>Sep. 30, 2015</t>
  </si>
  <si>
    <t>Dec. 02, 2015</t>
  </si>
  <si>
    <t>Mar. 31, 2015</t>
  </si>
  <si>
    <t>Document And Entity Information</t>
  </si>
  <si>
    <t>Entity Registrant Name</t>
  </si>
  <si>
    <t>CEL SCI CORP</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BALANCE SHEETS - USD ($)</t>
  </si>
  <si>
    <t>Sep. 30, 2014</t>
  </si>
  <si>
    <t>CURRENT ASSETS:</t>
  </si>
  <si>
    <t>Cash and cash equivalents</t>
  </si>
  <si>
    <t>Receivables</t>
  </si>
  <si>
    <t>Prepaid expenses</t>
  </si>
  <si>
    <t>Deposits - current portion</t>
  </si>
  <si>
    <t>Inventory used for R&amp;D and manufacturing</t>
  </si>
  <si>
    <t>Deferred rent - current portion</t>
  </si>
  <si>
    <t>Total current assets</t>
  </si>
  <si>
    <t>RESEARCH AND OFFICE EQUIPMENT, net</t>
  </si>
  <si>
    <t>PATENT COSTS, net</t>
  </si>
  <si>
    <t>DEFERRED RENT - net of current portion</t>
  </si>
  <si>
    <t>DEPOSITS</t>
  </si>
  <si>
    <t>TOTAL ASSETS</t>
  </si>
  <si>
    <t>CURRENT LIABILITIES:</t>
  </si>
  <si>
    <t>Accounts payable</t>
  </si>
  <si>
    <t>Accrued expenses</t>
  </si>
  <si>
    <t>Due to employees</t>
  </si>
  <si>
    <t>Related party loan</t>
  </si>
  <si>
    <t>Lease obligation - current portion</t>
  </si>
  <si>
    <t>Derivative instruments - current portion</t>
  </si>
  <si>
    <t>Total current liabilities</t>
  </si>
  <si>
    <t>Derivative instruments - net of current portion</t>
  </si>
  <si>
    <t>Deferred revenue</t>
  </si>
  <si>
    <t>Deferred rent - net of current portion</t>
  </si>
  <si>
    <t>Lease obligation - net of current portion</t>
  </si>
  <si>
    <t>Deposits held</t>
  </si>
  <si>
    <t>Total liabilities</t>
  </si>
  <si>
    <t>COMMITMENTS AND CONTINGENCIES</t>
  </si>
  <si>
    <t xml:space="preserve"> </t>
  </si>
  <si>
    <t>STOCKHOLDERS' EQUITY</t>
  </si>
  <si>
    <t>Preferred stock, $.01 par value-200,000 shares authorized; -0- shares issued and outstanding</t>
  </si>
  <si>
    <t>Common stock, $.01 par value - 600,000,000 shares authorized; 112,360,568 and 81,902,471 shares issued and outstanding at September 30, 2015 and 2014, respectively</t>
  </si>
  <si>
    <t>Additional paid-in capital</t>
  </si>
  <si>
    <t>Accumulated deficit</t>
  </si>
  <si>
    <t>Total stockholders' (deficit) equity</t>
  </si>
  <si>
    <t>TOTAL LIABILITIES AND STOCKHOLDERS' (DEFICIT) EQUITY</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Sep. 30, 2013</t>
  </si>
  <si>
    <t>Income Statement [Abstract]</t>
  </si>
  <si>
    <t>GRANT INCOME AND OTHER</t>
  </si>
  <si>
    <t>OPERATING EXPENSES:</t>
  </si>
  <si>
    <t>Research and development (excluding R&amp;D depreciation of $148,939, $172,442 and $253,072 respectively, included below)</t>
  </si>
  <si>
    <t>Depreciation and amortization</t>
  </si>
  <si>
    <t>General &amp; administrative</t>
  </si>
  <si>
    <t>Total operating expenses</t>
  </si>
  <si>
    <t>OPERATING LOSS</t>
  </si>
  <si>
    <t>GAIN ON DERIVATIVE INSTRUMENTS</t>
  </si>
  <si>
    <t>LOSS ON DEBT EXTINGUISHMENT</t>
  </si>
  <si>
    <t>INTEREST INCOME</t>
  </si>
  <si>
    <t>INTEREST EXPENSE</t>
  </si>
  <si>
    <t>NET LOSS</t>
  </si>
  <si>
    <t>ISSUANCE OF ADDITIONAL SHARES DUE TO RESET PROVISIONS</t>
  </si>
  <si>
    <t>MODIFICATIONS OF WARRANTS</t>
  </si>
  <si>
    <t>NET LOSS AVAILABLE TO COMMON SHAREHOLDERS</t>
  </si>
  <si>
    <t>NET LOSS PER COMMON SHARE</t>
  </si>
  <si>
    <t>BASIC</t>
  </si>
  <si>
    <t>DILUTED</t>
  </si>
  <si>
    <t>WEIGHTED AVERAGE COMMON SHARES OUTSTANDING</t>
  </si>
  <si>
    <t>BASIC and DILUTED</t>
  </si>
  <si>
    <t>STATEMENTS OF OPERATIONS (Parenthetical) - USD ($)</t>
  </si>
  <si>
    <t>Expenses</t>
  </si>
  <si>
    <t>Depreciation</t>
  </si>
  <si>
    <t>STATEMENTS OF STOCKHOLDERS' EQUITY - USD ($)</t>
  </si>
  <si>
    <t>Common Stock</t>
  </si>
  <si>
    <t>Additional Paid-In Capital</t>
  </si>
  <si>
    <t>Accumulated Deficit</t>
  </si>
  <si>
    <t>Total</t>
  </si>
  <si>
    <t>BALANCE at Sep. 30, 2012</t>
  </si>
  <si>
    <t>BALANCE, Shares at Sep. 30, 2012</t>
  </si>
  <si>
    <t>Sale of stock</t>
  </si>
  <si>
    <t>Sale of stock, Shares</t>
  </si>
  <si>
    <t>Issuance of warrants in connection with sale of common stock</t>
  </si>
  <si>
    <t>401(k) contributions paid in common stock</t>
  </si>
  <si>
    <t>401(k) contributions paid in common stock, Shares</t>
  </si>
  <si>
    <t>Stock issued to nonemployees for service</t>
  </si>
  <si>
    <t>Stock issued to nonemployees for service, Shares</t>
  </si>
  <si>
    <t>Modification of options issued to consultants</t>
  </si>
  <si>
    <t>Equity based compensation - employees</t>
  </si>
  <si>
    <t>Equity based compensation - non-employees</t>
  </si>
  <si>
    <t>Net loss</t>
  </si>
  <si>
    <t>BALANCE at Sep. 30, 2013</t>
  </si>
  <si>
    <t>BALANCE, Shares at Sep. 30, 2013</t>
  </si>
  <si>
    <t>Exercise of warrants</t>
  </si>
  <si>
    <t>Exercise of warrants, Shares</t>
  </si>
  <si>
    <t>Conversion of warrant liability to equity</t>
  </si>
  <si>
    <t>Stock issued for patents</t>
  </si>
  <si>
    <t>Stock issued for patents, Shares</t>
  </si>
  <si>
    <t>Modification of warrants</t>
  </si>
  <si>
    <t>Issuance of restricted stock</t>
  </si>
  <si>
    <t>Issuance of restricted stock, Shares</t>
  </si>
  <si>
    <t>Equity based compensation - employees, Shares</t>
  </si>
  <si>
    <t>BALANCE at Sep. 30, 2014</t>
  </si>
  <si>
    <t>BALANCE, Shares at Sep. 30, 2014</t>
  </si>
  <si>
    <t>Forfeiture of unvested restricted stock</t>
  </si>
  <si>
    <t>Forfeiture of unvested restricted stock, Shares</t>
  </si>
  <si>
    <t>BALANCE at Sep. 30, 2015</t>
  </si>
  <si>
    <t>BALANCE, Shares at Sep. 30, 2015</t>
  </si>
  <si>
    <t>STATEMENTS OF CASH FLOWS - USD ($)</t>
  </si>
  <si>
    <t>CASH FLOWS FROM OPERATING ACTIVITIES:</t>
  </si>
  <si>
    <t>Adjustments to reconcile net loss to net cash used in operating activities:</t>
  </si>
  <si>
    <t>Amortization of debt premium</t>
  </si>
  <si>
    <t>Issuance of common stock, warrants and options for services</t>
  </si>
  <si>
    <t>Modification of warrants issued to consultants</t>
  </si>
  <si>
    <t>Equity based compensation</t>
  </si>
  <si>
    <t>Common stock contributed to 401(k) plan</t>
  </si>
  <si>
    <t>Impairment loss on abandonment of patents</t>
  </si>
  <si>
    <t>Loss on retired equipment</t>
  </si>
  <si>
    <t>Gain on derivative instruments</t>
  </si>
  <si>
    <t>Loss on debt extinguishment</t>
  </si>
  <si>
    <t>(Increase)/decrease in assets:</t>
  </si>
  <si>
    <t>Deferred rent</t>
  </si>
  <si>
    <t>Deposits</t>
  </si>
  <si>
    <t>Increase/(decrease) in liabilities:</t>
  </si>
  <si>
    <t>Deferred rent liability</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roceeds from exercise of warrants</t>
  </si>
  <si>
    <t>Payments on obligations under capital lease</t>
  </si>
  <si>
    <t>Net cash provided by financing activities</t>
  </si>
  <si>
    <t>NET INCREASE (DECREASE) IN CASH AND CASH EQUIVALENTS</t>
  </si>
  <si>
    <t>CASH AND CASH EQUIVALENTS, BEGINNING OF YEAR</t>
  </si>
  <si>
    <t>CASH AND CASH EQUIVALENTS, END OF YEAR</t>
  </si>
  <si>
    <t>ACCOUNTS PAYABLE</t>
  </si>
  <si>
    <t>(Decrease) Increase in research and office equipment</t>
  </si>
  <si>
    <t>Decrease (increase) in capital lease obligation</t>
  </si>
  <si>
    <t>(Decrease) increase in patent costs</t>
  </si>
  <si>
    <t>Decrease (increase) in accounts payable</t>
  </si>
  <si>
    <t>ADDITIONAL PAID IN CAPITAL</t>
  </si>
  <si>
    <t>(Increase) in derivative liabilities</t>
  </si>
  <si>
    <t>Decrease (Increase) in common stock</t>
  </si>
  <si>
    <t>Increase in prepaid services</t>
  </si>
  <si>
    <t>Increase in patent costs</t>
  </si>
  <si>
    <t>Decrease in additional paid in capital</t>
  </si>
  <si>
    <t>SUPPLEMENTAL DISCLOSURE OF CASH FLOWS INFORMATION:</t>
  </si>
  <si>
    <t>Cash expenditure for interest expense</t>
  </si>
  <si>
    <t>1. ORGANIZATION AND SUMMARY OF SIGNIFICANT ACCOUNTING POLICIES</t>
  </si>
  <si>
    <t>Notes to Financial Statements</t>
  </si>
  <si>
    <t>A. ORGANIZATION AND SUMMARY OF SIGNIFICANT ACCOUNTING POLICIES</t>
  </si>
  <si>
    <t>CEL-SCI Corporation (the Company) was incorporated on March 22, 1983,
in the state of Colorado, to finance research and development in biomedical science and ultimately to engage in marketing and selling
products. CEL-SCIs work is focused on finding the best way to activate
the immune system to fight cancer and infectious diseases. The Company believes that the best results can be achieved by giving
its cancer immunotherapy drug before surgery, radiation and chemotherapy, at a time when the immune system is much stronger. Other
cancer immunotherapies are typically given after these conventional treatments. The Companys lead investigational therapy,
Multikine (Leukocyte Interleukin, Injection), is currently being tested in a Phase 3 clinical trial as a potential therapeutic
agent directed at using the immune system to produce an anti-tumor immune response for advanced primary head and neck cancer. Data
from Phase 1 and Phase 2 clinical trials suggest Multikine has the potential to directly affect tumor cells. These data also indicate
that it appears to activate the patients own anti-tumor immune response. Multikine (Leukocyte Interleukin, Injection) is
the full name of this investigational therapy, which, for simplicity, is referred to in the remainder of this document as Multikine. Multikine
is the trademark that the Company has registered for this investigational therapy, and this proprietary name is subject to FDA
review in connection with the Companys future anticipated regulatory submission for approval. Multikine has not
been licensed or approved by the FDA or any other regulatory agency. Neither has its safety or efficacy been established for any
use. Multikine has been cleared by the regulators in twenty four countries
around the world, including the U.S. FDA, for a global Phase III clinical trial in advanced primary (not yet treated) head and
neck cancer patients. Multikine is also being used in a Phase 1 study at the Naval Medical Center, San Diego under a
Cooperative Research and Development Agreement (CRADA) and at the University of California, San Francisco (UCSF) in HIV/HPV co-infected
men and women with peri-anal warts. On June 25, 2013, CEL-SCIs shareholders approved a reverse
split of the Companys common stock. The reverse split became effective on the NYSE MKT on September 25, 2013. On
that date, every ten issued and outstanding shares of the Companys common stock automatically converted into one outstanding
share. As a result of the reverse stock split, the number of the Companys outstanding shares of common stock
decreased from 310,005,272 (pre-split) shares to 31,001,686 (post-split) shares. In addition, by reducing the number
of CEL-SCIs outstanding shares, CEL-SCIs loss per share in all prior periods will increase by a factor of ten. The
reverse stock split affected all stockholders of the Companys common stock uniformly, and did not affect any stockholders
percentage of ownership interest. The par value of the Companys stock remained unchanged at $0.01 per share and
the number of authorized shares of common stock remained the same after the reverse stock split. As the par value per share of the Companys common stock remained
unchanged at $0.01 per share, a total of $2,790,036 was reclassified from common stock to additional paid-in capital. In connection
with this reverse stock split, the number of shares of common stock reserved for issuance under the Companys incentive and
non-qualified stock option plans (Note 7) as well as the shares of common stock underlying outstanding stock option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 Summary of Significant Accounting Policies: Cash and Cash Equivalents Prepaid Expenses Inventory Deposits Research and Office Equipment and Leasehold Improvements Patents Deferred Rent (Asset) Deferred Rent (Liability) Derivative Instruments Grant Income Research and Development Costs Net Loss Per Common Share Concentration of Credit Risk Income Taxes Use of Estimates Fair Value Measurements Stock-Based Compensation Equity instruments issued to non-employees are accounted for in accordance
with ASC 505-50, Equity-Based Payments to Non-Employees. Accordingly, compensation is recognized when
goods or services are received and may be measured using the Black-Scholes valuation model, based on the type of award. The
Black-Scholes model requires various judgmental assumptions regarding the fair value of the equity instruments at the measurement
date and the expected life of the options. The Company has Incentive Stock Option Plans, Non-Qualified Stock
Options Plans, Stock Compensation Plans,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or market conditions and meets the classification of equity awards. These awards
were measured at fair market value on the grant-dates for issuances where the attainment of performance criteria is probable and
at fair value on the grant-dates, using a Monte Carlo simulation for issuances where the attainment of performance criteria is
uncertain. The total compensation cost will be expensed over the estimated requisite service period. Recent Accounting Pronouncements In July 2015, the FASB issued ASU 2015-11 to simplify the accounting
for inventory measured using FIFO or average cost. The amendments in this ASU require that inventory be measured at the lower of
cost or net realizable value instead of the lower of cost or market value. For public business entities, the amendment
is effective for financial statements issued for fiscal years beginning after December 15, 2016, and interim periods within those
fiscal years. Management does not expect this amendment to have a material effect on the financial statements. The Company has considered all other recently issued accounting pronouncements
and does not believe the adoption of such pronouncements will have a material impact on its financial statements.</t>
  </si>
  <si>
    <t>2. DERIVATIVES LIABILITIES, WARRANTS AND OTHER OPTIONS</t>
  </si>
  <si>
    <t>Derivative Instruments and Hedging Activities Disclosure [Abstract]</t>
  </si>
  <si>
    <t>Below is a chart presenting the derivative liabilities, warrants
and other options outstanding at September 30, 2015:
Warrants Issue Date Shares Issuable upon Exercise of Warrants Exercise Price Expiration Date
Refer -ence
Series N 8/18/08 2,844,627 0.53 8/18/17 1
Series Q 6/21/12 1,200,000 5.00 12/22/15 1
Series R 12/6/12 2,625,000 4.00 12/6/16 1
Series S 10/11/13- 10/24/14 25,928,010 1.25 10/11/18 1
Series U 4/17/14 445,514 1.75 10/17/17 1
Series V 5/28/15 20,253,164 0.79 5/28/20 1
Series P 2/10/12 590,001 4.50 3/6/17 2
Consultants 10/14/05  7/1/15 238,000 0.66  20.00 10/14/15 - 6/30/18 3
1. Derivative Liabilities The table below presents the derivative instruments and their respective
balances at September 30.
2015 2014
Series A through E warrants $ - $ 6,105
Series H warrants - 12,000
Series Q warrants - 12,000
Series R warrants - 157,500
Series S warrants 7,363,555 5,197,352
Series U warrants 44,551 120,289
Series V warrants 6,278,481 -
Total derivative liabilities $ 13,686,587 $ 5,505,246 The table below presents the gains and (losses) on the derivative
instruments for the years ended September 30:
Warrant Series 2015 2014 2013
Series A - E $ 6,105 $ 1 $ 780,883
Series F and G - 12,667 1,634,000
Series H 12,000 24,000 1,764,000
Series N - (1,404,027 ) 788,533
Series Q 12,000 36,000 1,872,000
Series R 157,500 131,250 3,911,250
Series S (1,705,466 ) 1,098,787 -
Series T - 276,122 -
Series U 75,738 73,967 -
Series V 1,724,739 - -
Net gain $ 282,616 $ 248,767 $ 10,750,666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periods is recognized as a gain or loss in the statement of operations. Series A through E Warrants As of September 30, 2015, all Series A through E warrants had expired. The
Company accounted for the Series A through E Warrants as derivative liabilities in accordance with ASC 815. These warrants did
not qualify for equity accounting and were accounted for as derivative liabilities because the warrant agreements provided the
holders the right to require a cash settlement of the warrants in the event of a Fundamental Transaction, as defined in the warrant
agreement. Since the occurrence of a Fundamental Transaction is not entirely within the Companys control, circumstances
existed that would require net-cash settlement of the warrants while holders of shares would not receive a cash settlement. On December 24, 2014, 130,347 Series A warrants, with an exercise
price of $5.00, expired. The fair value of the warrants on the date of expiration was $1,303. As of September
30, 2014, all of these warrants were outstanding and the fair value of these derivative liabilities was $1,303. On January 8, 2015,
16,750 Series A warrants, with an exercise price of $5.00, expired. The fair value of the Series A warrants was
$0 on the date of expiration. As of September 30, 2014, all of these warrants were outstanding and the fair value of
these derivative liabilities was $167. In connection with a loan received and fully repaid in a prior period,
the Company issued 50,000 Series B warrants with an exercise price of $6.80 per share. On September 4, 2014, all outstanding Series
B warrants expired. As of September 30, 2014, no Series B warrants remained outstanding. On February 20, 2015, 463,487 Series C warrants, with an exercise
price of $5.50, expired. The fair value of the Series C warrants was $0 on the date of expiration. As
of September 30, 2014, all of these warrants were outstanding. As of September 30, 2014, the fair value of the Series
C warrants was $4,635. On August 12, 2014, all 71,428 outstanding Series E warrants, with
an exercise price of $17.50, expired. As of September 30, 2014, no Series E warrants remained outstanding. Series F and G warrants In October 2011, in connection with a financing, the Company issued
1,200,000 Series F warrants exercisable at $4.00 per share at any time prior to October 6, 2014. The Company also issued
66,667 Series G warrants exercisable at $4.00 per share to the placement agent for this offering. On August 12, 2014,
all outstanding Series G warrants expired. The fair value of the Series G warrants on the date of expiration was $0. On
October 6, 2014, all outstanding Series F warrants expired. The fair value of the Series F warrants on the date of expiration
was $0. As of September 30, 2014, the fair value of the Series F warrants was $0. Series H Warrants In January 2012, in connection with a financing, the Company issued
1,200,000 Series H warrants exercisable at $5.00 per share at any time prior to August 1, 2015. On August
1, 2015, all outstanding Series H warrants expired. The fair value of the Series H warrants was $0 on the date of expiration. Series Q Warrants In June 2012, in connection with a financing, the Company issued
1,200,000 Series Q warrants exercisable at $5.00 per share at any time prior to December 22, 2015. The initial cost of the warrants
of $2,160,000 was recorded as a debit to additional paid-in capital and a credit to derivative liabilities. As of September
30, 2015, 1,200,000 Series Q warrants remained outstanding. Series R Warrants On December 4, 2012, the Company sold 3,500,000 shares of its common
stock for $10,500,000, or $3.00 per share, in a registered direct offering. The investors in this offering also received
Series R warrants which entitle the investors to purchase up to 2,625,000 shares of the Companys common stock. The
Series R warrants may be exercised at any time before December 6, 2016 at a price of $4.00 per share. The initial cost
of the warrants of $4,200,000 was recorded as a debit to additional paid-in capital and a credit to derivative liabilities. As
of September 30, 2015, 2,625,000 Series R warrants remained outstanding. Series S Warrants On October 11, 2013, the Company closed a public offering of 17,826,087
units of common stock and warrants at a price of $1.00 per unit for net proceeds of $16,400,000, net of underwriting discounts
and commissions and offering expenses of the Company. Each unit consisted of one share of common stock and one Series
S warrant to purchase one share of common stock. The Series S warrants were immediately exercisable, expire on October
11, 2018, and have an exercise price of $1.25. In November 2013, the underwriters purchased an additional 2,648,913
warrants pursuant to the overallotment option, for which the Company received net proceeds of $24,370. The initial cost
of the Series S warrants of $6,142,500 was recorded as a debit to additional paid-in capital and a credit to derivative liabilities. On December 24, 2013, the Company closed a public offering of 4,761,905
units of common stock and warrants at a price of $0.63 per unit for net proceeds of $2,790,000, net of underwriting discounts and
commissions and offering expenses of the Company. Each unit consisted of one share of common stock and one Series S
warrant to purchase one share of common stock. The underwriters purchased an additional 476,190 units of common stock
and warrants pursuant to the overallotment option, for which the Company received net proceeds of approximately $279,000. The
initial cost of the Series S warrants of $1,178,571 was recorded as a debit to additional paid-in capital and a credit to derivative
liabilities. On February 7, 2014, the Series S warrants began trading on the NYSE MKT under the symbol CVM WS. On October 24, 2014, the Company closed an underwritten public offering
of 7,894,737 shares of common stock and 1,973,684 Series S warrants to purchase shares of common stock. Additionally, on October
21, 2014, the Company sold 1,320,000 shares of common stock and 330,000 Series S warrants to purchase shares of common stock in
a private offering. The common stock and Series S warrants were sold at a combined per unit price of $0.76 for net proceeds
of approximately $6.4 million, net of underwriting discounts and commissions and offering expenses. The initial cost
of the Series S warrants of $460,737 was added to the existing Series S warrant liability. During the year ended September 30, 2015, no Series S warrants were
exercised. During the year ended September 30, 2014, 2,088,769 Series S Warrants were exercised, and the Company received
proceeds of $2,610,961. The total fair value of the Series S warrants on the dates of exercise was $1,024,932. As of September 30, 2015, the remaining 25,928,010 Series S warrants
entitle the holders to purchase one share of the Company's common stock at a price of $1.25 per share. Series T and U Warrants On April 17, 2014, the Company closed a public offering of 7,128,229
shares of common stock at a price of $1.40 and 1,782,057 Series T warrants to purchase one share of common stock for net proceeds
of $9,230,000, net of underwriting commissions and offering expenses. The Series T warrants were immediately exercisable
and had an exercise price of $1.58. On October 17, 2014, all of the Series T warrants expired. The fair value of the
Series T warrants was $0 on the date of expiration. The underwriters received 445,514 Series U warrants to purchase
one share of common stock. The Series U warrants were exercisable beginning October 17, 2014, expire on October 17,
2017, and have an exercise price of $1.75. The initial cost of the Series T and U warrants of $470,377 was recorded
as a debit to additional paid-in capital and a credit to derivative liabilities. As of September 30, 2015, 445,514
Series U warrants remained outstanding. Series V Warrants On May 28, 2015, the Company closed an underwritten public offering
of 20,253,164 shares of common stock and 20,253,164 Series V warrants to purchase shares of common stock. The common stock and
Series V warrants were sold at a combined per unit price of $0.79 for net proceeds of approximately $14.7 million, net of underwriting
discounts and commissions and offering expenses. The Series V warrants were immediately exercisable at a price of $0.79
and expire on May 28, 2020. The initial cost of the Series V warrants of $8,003,220 was recorded as derivative liability.
As of September 30, 2015, 20,253,164 Series V warrants remained outstanding.
2. Equity Warrants Series N Warrants Series N warrants were previously issued in connection with a financing. On
October 11, 2013 and December 24, 2013, in connection with public offerings of common stock on those dates, the Company reset the
exercise price of the 518,771 outstanding Series N warrants from $3.00 to $0.53 and issued the Series N warrant holders 2,432,649
additional warrants exercisable at $0.53, as required by the warrant agreements. In January 2014, the Company offered
the investors the option to extend the Series N warrants by one year and allow for cashless exercise in exchange for cancelling
the reset provision in the warrant agreement. One investor, holding 2,844,627 Series N warrants accepted this offer. Accordingly,
these warrants are no longer considered a derivative liability due to the cancelation of the reset provision. The fair
value of the warrants on that date totaled $1,308,528 and was reclassified from derivative liabilities to additional paid-in capital. On
March 21, 2014, the other investor exercised 106,793 Series N warrants. The Company received cash proceeds of $7,424
for 14,078 of the warrants exercised. The remaining 92,715 warrants were exercised in a cashless exercise. The
fair value of the warrants on the date of exercise was $137,000 and was reclassified from derivative liabilities to additional
paid-in capital. In addition, the October and December 2013 financings triggered the
reset provision related to the initial Series N financing which resulted in the issuance of an additional 1,563,083 shares of common
stock. The cost of additional shares issued was $1,117,447. This cost was recorded as a debit and a credit
to additional paid-in capital and was deemed a dividend. On October 28, 2014, the outstanding 2,844,627 Series N Warrants
were transferred to the de Clara Trust, of which the Companys CEO, Geert Kersten, is the trustee and a beneficiary. On June
29, 2015, the Company extended the expiration date of the Series N warrants to August 18, 2017. The incremental cost
of this modification was $475,333. The modification was concurrent with the extinguishment and reissuance of a note payable also
held in the de Clara Trust, and was recorded as a loss on debt extinguishment. As of September 30, 2015, the remaining 2,844,627 Series N warrants
entitle the holders to purchase one share of the Company's common stock at a price of $0.53 per share at any time prior to August
18, 2017. On September 30, 2015 and 2014, no derivative liability was recorded because the warrants no longer were considered
a liability for accounting purposes. Series L and Series M Warrants Series L and Series M warrants were previously issued in connection
with a financing. In April 2012, 25,000 Series L warrants exercisable at a price of $7.50 per share were transferred to a consultant
and were extended for two years from the current expiration date. The additional value of $43,910 was accounted for
as a credit to additional paid-in capital and a debit to general and administrative expense. On April 17, 2014, the
25,000 Series L warrants expired. In April 2013, 100,000 Series L warrants were repriced to $2.50 per share and were
extended for two years to April 2, 2015 in return for a reduction in outstanding warrants to 70,000. The additional
cost of $59,531 was recorded as a debit and a credit to additional paid-in capital and was a deemed dividend. This cost
was included in modification of warrants and increased the net loss available to shareholders on the statements of operations. In
April 2015, the remaining 70,000 of the Series L warrants, at an exercise price of $2.50, expired. As of September 30,
2015, no Series L warrants remained outstanding. In October 2013, the Company reduced the exercise prices of the Series
M warrants from $3.40 to $1.00 in exchange for a reduction in the number of warrants from 600,000 to 500,000. The additional
cost of $76,991 was recorded as non-employee stock compensation expense. In March 2014, 500,000 Series M warrants were
exercised at a price of $1.00, and the Company received proceeds of $500,000. As of September 30, 2014, no Series M
warrants remained outstanding. Series O and P Warrants On February 10, 2012, the Company issued 590,001 Series P warrants
to the former holder of the Series O warrants as an inducement for the early exercise of the Series O warrants. The Series P warrants
allow the holder to purchase up to 590,001 shares of the Companys common stock at a price of $4.50 per share. The
Series P warrants are exercisable at any time prior to March 6, 2017. The warrants qualified for equity treatment in
accordance with ASC 815 and were valued using the Black-Scholes method. As of September 30, 2015, 590,001 Series P warrants
remained outstanding. Private Investor Warrants Between February and August 2014, 132,500 warrants held by a private
investor, with exercise prices between $5.60 and $8.20, expired. On January 26, 2014, 608,438 warrants issued
to the lessor of the Companys manufacturing facility, with an exercise price of $7.50 per share, expired. As
of September 30, 2014, no private investor warrants remained outstanding. Warrants held by Officer and Director The Companys President and a director, Maximilian de Clara,
loaned the Company $1,104,057 under a note payable. In accordance with the loan agreement, the Company issued Mr. de
Clara warrants to purchase 164,824 shares of the Companys common stock at a price of $4.00 per share. In August
2014, the loan and warrants were transferred to the de Clara Trust, of which the Companys CEO, Geert Kersten, is the trustee
and a beneficiary. The warrants expired on December 24, 2014. In consideration for an extension of the due
date for the note, Mr. de Clara received warrants to purchase 184,930 shares of the Companys common stock at a price of
$5.00 per share. These warrants were also transferred to the de Clara Trust and expired on January 6, 2015.
3. Options and Shares Issued to Consultants As of September 30, 2015, 238,000 options issued to consultants as
payment for services remained outstanding, of which 230,000 options were issued from the Non-Qualified Stock Option plans. During the year ended September 30, 2015, the Company entered into
four new short-term agreements for consulting services. In accordance with these agreements, the Company issued 70,000
shares of restricted stock at an aggregate fair market value of $54,850 and 90,000 fully vested options to purchase common stock
at prices ranging from $0.66 to $1.02, at an aggregate fair value of $35,800. The aggregate fair market values were recorded as
prepaid expenses and are being charged to general and administrative expense over the period of service. On December 15, 2014, the Company extended a one-year consulting
agreement for services to be provided through December 15, 2015. In consideration for services provided under the original
contract and the extension, the Company issued the consultant 100,000 shares of restricted common stock during each of the years
ended September 30, 2015 and 2014. The shares were issued at the fair market value on the grant dates with an aggregate fair market
value of $66,900 and $108,710 for shares issued during the year ended September 30, 2015 and 2014, respectively. The
fair market value of the shares issued was recorded as a prepaid expense and is being charged to general and administrative expense
over the period of service. On October 20, 2013, the Company entered into a consulting agreement
for services to be provided through October 19, 2016. In consideration for services provided, the Company agreed to
issue the consultant 34,164 restricted shares each month of the agreement, with the first three months being issued in advance.
During the years ended September 30, 2015 and 2014, the Company issued the consultant 409,968 shares of restricted stock at the
fair market value of $307,476 and $439,008, respectively. The aggregate fair market value was recorded as a prepaid
expense and is being charged to general and administrative expense over the period of service. In November 2014, the
Company issued the same consultant 150,000 shares of common stock at the aggregate fair market value of $97,500, in consideration
for services provided. The Company also engaged an additional consultant for services to
be provided through November 30, 2014. During the year ended September 30, 2015, the Company issued the consultant 10,000
shares of restricted stock at the fair market value of $7,250. During the year ended September 30, 2014, the Company
issued the consultant 70,000 shares of restricted stock at the fair market value of $79,400. The fair market value of
the shares issued was recorded as a prepaid expense and was charged to general and administrative expense over the period of service. During the years ended September 30, 2015 and 2014, the Company recorded
total expense of $565,915 and $600,650 relating to these consulting agreements. In addition, $94,305 was expensed during
the year ended September 30, 2014 for other prior year consulting agreements. At September 30, 2015 and 2014, respectively,
$30,329 and $26,468 relating to these consulting agreements is included in prepaid expenses.</t>
  </si>
  <si>
    <t>3. OPERATIONS, FINANCING</t>
  </si>
  <si>
    <t>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and preferred stock. The Company will be required to raise additional capital or find additional long-term financing in order
to continue with its research efforts. To date, the Company has not generated any revenue from product sales. The ability
of the Company to complete the necessary clinical trials and obtain Federal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currently running a large multi-national Phase 3 clinical
trial for head and neck cancer. The Company believes that it has enough capital to support its operations for more than
the next twelve months as it believes that it has ready access to new equity capital should the need arise. During fiscal year
2015, the Company raised $21.1 million net proceeds from public offerings. During fiscal year 2014, the Company raised
approximately $31.5 million in net proceeds through the sale of common stock and warrants in three public offerings and from the
exercise of previously issued warrants. To finance the study beyond the next 12 months, the Company plans to raise additional
capital in the form of corporate partnerships, debt and/or equity financings. In addition, the Company expects to receive
proceeds from the arbitration against its former clinical research organization, Inventiv.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r that funds will be available to the Company on acceptable terms or at all. If the Company does not raise the necessary
capital, the Company will either have to slow or delay the Phase 3 clinical trial or even significantly curtail its operations
until such time as it is able to raise the required funding. Since the Company launched its Phase 3 clinical trial for Multikine,
the Company has spent approximately $25 million as of September 30, 2015 on direct costs for the Phase 3 clinical trial.
The total remaining cash cost of the clinical trial is estimated to be approximately $21.6 million. It should be noted that
this estimate is based only on the information currently available in the Companys contracts with the Clinical Research
Organizations responsible for managing the Phase 3 clinical trial. This number can be affected by the speed of enrollment,
foreign currency exchange rates and many other factors, some of which cannot be foreseen today. It is therefore possible
that the cost of the Phase 3 clinical trial will be higher than currently estimated.</t>
  </si>
  <si>
    <t>4. RESEARCH AND OFFICE EQUIPMENT</t>
  </si>
  <si>
    <t>Research and office equipment consisted of the following at September
30:
2015 2014
Research equipment $ 3,268,757 $ 3,230,882
Furniture and equipment 141,347 141,269
Leasehold improvements 131,910 131,910
3,542,014 3,504,061
Accumulated depreciation and amortization (3,234,548 ) (3,101,057 )
Net research and office equipment $ 307,466 $ 403,004 Depreciation expense for the years ended September 30, 2015, 2014
and 2013 totaled $166,279, $188,967 and $275,917, respectively. During the years ended September 30, 2015, 2014 and
2013, equipment with a net book value of $313, $268 and $4,350, respectively, was retired. One asset is recorded under
capital lease with a cost of $33,203 at September 30, 2015 and 2014. Accumulated amortization on this asset is $24,902
and$16,660 at September 30, 2015 and 2014, respectively. Amortization of the capital lease asset is included in depreciation
and amortization expense in the Statements of Operations.</t>
  </si>
  <si>
    <t>5. PATENTS</t>
  </si>
  <si>
    <t>Accounting Policies [Abstract]</t>
  </si>
  <si>
    <t xml:space="preserve">Patents consisted of the following at September 30:
2015 2014
Patents $ 1,525,791 $ 1,517,344
Accumulated amortization (1,234,227 ) (1,193,756 )
Net Patents $ 291,564 $ 323,588 During the years ended September 30, 2015, 2014 and 2013, the Company
recorded patent impairment charges of $0, $1,182 and $22,628, respectively, for the net book value of patents abandoned during
the year. These amounts are included in general and administrative expenses. Amortization expense for the years ended
September 30, 2015, 2014 and 2013 totaled $40,471, $42,785 and $88,207, respectively. The total estimated future amortization is
as follows:
Years ending September 30,
2016 $ 36,547
2017 36,547
2018 36,213
2019 34,510
2020 31,317
Thereafter 116,430
$ 291,564 </t>
  </si>
  <si>
    <t>6. INCOME TAXES</t>
  </si>
  <si>
    <t>Income Tax Disclosure [Abstract]</t>
  </si>
  <si>
    <t xml:space="preserve">At September 30, 2015 and 2014, the Company had federal net operating
loss carryforwards of approximately $157.0 million and 141.0 million, respectively. The NOLs begin to expire during the fiscal
year ended in 2018 and become fully expired by the end of the fiscal year ended 2035. In addition, the Company has a general business
credit as a result of the credit for increasing research activities (R&amp;D credit) of approximately $1.2 million
at September 30, 2015 and 2014. The R&amp;D credit begins to expire during the fiscal year ended 2020 and is fully expired
during the fiscal year ended 2029. Deferred taxes at September 30 consisted of the following:
2015 2014
Net operating loss carryforwards $ 61,363,080 $ 55,229,799
R&amp;D credit 1,221,487 1,221,487
Stock-based compensation 5,854,794 4,054,450
Fixed assets and intangibles 41,018 26,329
Capitalized R&amp;D 15,081,545 9,897,041
Vacation and other 114,625 108,891
Loan modification 56,779 -
Total deferred tax assets 83,733,328 70,537,997
Valuation allowance (83,733,328 ) (70,537,9977 )
Net deferred tax asset $ - $ - In assessing the realization of deferred tax assets, management considered
whether it was more likely than not that some, or all, of the deferred tax asset will be realized. The ultimate realization
of the deferred tax assets is dependent upon the generation of future taxable income. Management has considered the
history of the Companys operating losses and believes that the realization of the benefit of the deferred tax assets cannot
be reasonably assured. In addition, under Internal Revenue Code Section 382, the Companys ability to utilize
these net operating loss carryforwards may be limited or eliminated in the event of future changes in ownership. The Company has no federal or state current or deferred tax expense
or benefit. The Companys effective tax rate differs from the applicable federal statutory tax rate. The
reconciliation of these rates for the three years ended September 30, 2015 is as follows:
2015 2014 2013
Federal Rate 34.00 % 34.00 % 34.00 %
State tax rate, net of federal benefit 5.12 5.15 4.97
State tax rate change (0.15 ) 0.93 (3.77 )
Other adjustments (0.21 ) 0.00 0.00
Expired tax attributes 0.00 0.00 (87.87 )
Adjustment to deferreds 0.00 19.13 14.30
Permanent differences (0.71 ) (0.43 ) (1.59 )
Change in valuation allowance (38.05 ) (58.78 ) 39.96
Effective tax rate 0.00 % 0.00 % 0.00 % The Company applies the provisions of ASC 740, Accounting
for Uncertainty in Income Taxes, </t>
  </si>
  <si>
    <t>7. STOCK COMPENSATION</t>
  </si>
  <si>
    <t>Disclosure of Compensation Related Costs, Share-based Payments [Abstract]</t>
  </si>
  <si>
    <t>The Company
recognized the following expenses for options issued or vested and restricted stock awarded during the year:
Year
Ended September 30,
2015 2014 2013
Employees $ 5,105,827 $ 3,958,637 $ 2,636,905
Non-employees $ 565,915 $ 771,946 $ 454,855 These expenses
were recorded as general and administrative expense. During the years ended September 30, 2015, 2014 and 2013, non-employee
compensation excluded $30,329, $26,468 and $57,553, respectively, for future services to be performed (Note 11). During the
years ended September 30, 2015, 2014 and 2013, the fair value of each option grant was estimated on the date of grant using the
Black-Scholes option-pricing model with the following assumptions.
2015 2014 2013
Expected
stock price volatility 73.38
 86.19 % 72.81
 86.87 % 84.41-92.28 %
Risk-free interest
rate 0.93
 2.35 % 0.59
 2.65 % 0.75-2.73 %
Expected life of
options 3.0
 9.76 Years 3.0
 9.76 Years 4.85-9.77
Expected dividend
yield - - - Non-Qualified
Stock Option Plans Incentive
Stock Option Plans Activity in
the Companys Non-Qualified and Incentive Stock Option Plans for the two years ended September 30, 2015 is summarized as
follows: Non-Qualified
and Incentive Stock Option Plans
Outstanding Exercisable
Number
of Shares Weighted Average Exercise
Price Weighted Ave Remaining
Contractual Term
(Years) Aggregate Intrinsic Value Number
of Shares Weighted Average Exercise
Price Weighted Ave Remaining
Contractual Term
(Years) Aggregate Intrinsic Value
Outstanding
at October 1, 2013 5,188,141 $ 3.62 6.53 $ 133 2,422,997 $ 4.00 4.95 $ 133
Vested 1,094,803 $ 2.14
Granted (a) 1,723,240 $ 1.09
Exercised
Forfeited 6,316 $ 1.60
Expired 73,916 $ 4.29 73,916 $ 4.29
Cancelled
Outstanding at September
30, 2014 6,831,149 $ 2.98 6.55 $ 3,600 3,443,884 $ 3.40 5.49 $ 3,600
Vested 1,153,357 $ 2.48
Granted (b) 893,700 $ 0.66
Exercised
Forfeited 116,665 $ 1.87
Expired 70,499 $ 4.15 70,499 $ 4.15
Cancelled
Outstanding at September
30, 2015 7,537,685 $ 2.71 5.98 $ 50 4,526,742 $ 3.15 5.01 $ 0
(a) Includes 80,000
stock options granted to consultants
(b) Includes 90,000
stock options granted to consultants A summary
of the status of the Companys non-vested options for the two years ended September 30, 2015 is presented below:
Number
of Shares Weighted
Average Grant
Date Fair
Value
Unvested at October
1, 2013 2,765,144 $ 2.79
Vested (1,094,803 )
Granted 1,723,240
Forfeited (6,316 )
Unvested at September
30, 2014 3,387,265 $ 2.15
Vested (1,153,357 )
Granted 893,700
Forfeited (116,665 )
Unvested
at September 30, 2015 3,010,943 $ 1.72 A summary
of the status of the Companys restricted stock units issued from the Incentive Stock Bonus Plan for the two years ended
September 30, 2015 is presented below:
Number
of Shares Weighted
Average Grant Date Fair Value
Unvested
at October 1, 2013 - -
Vested -
Granted 15,700,000
Forfeited -
Unvested at September
30, 2014 15,700,000 $ 0.55
Vested (500,000 )
Granted -
Forfeited (100,000 )
Unvested at September
30, 2015 15,100,000 $ 0.55 In December
2012, the Company offered employees and directors holding options that expire on April 1, 2013 the opportunity to forfeit these
options and have new options issued with expiration dates of December 17, 2017. All twelve employees and directors
eligible for this offer accepted the terms. This resulted in the cancellation of 387,466 options priced at $2.20 per
share and the concurrent issuance of the same number of options at $2.80 per share. At the cancellation date, the incremental
compensation cost was $477,879 which was amortized over the remaining service period. As of September 30, 2015, all options remained
outstanding. Stock Bonus
Plans Stock Compensation
Plans Incentive
Stock Bonus Plan</t>
  </si>
  <si>
    <t>8. EMPLOYEE BENEFIT PLAN</t>
  </si>
  <si>
    <t>Compensation and Retirement Disclosure [Abstract]</t>
  </si>
  <si>
    <t xml:space="preserve">The Company maintains a defined contribution retirement plan, qualifying
under Section 401(k) of the Internal Revenue Code, subject to the Employee Retirement Income Security Act of 1974, as amended,
and covering substantially all Company employees. Each participants contribution is matched by the Company with
shares of common stock that have a value equal to 100% of the participants contribution, not to exceed the lesser of $10,000
or 6% of the participants total compensation. The Companys contribution of common stock is valued each
quarter based upon the closing bid price of the Companys common stock. Total expense, including plan maintenance, for the
years ended September 30, 2015, 2014 and 2013, in connection with this Plan was $169,759, $159,632 and $162,865, respectively. </t>
  </si>
  <si>
    <t>9. COMMITMENTS AND CONTINGENCIES</t>
  </si>
  <si>
    <t>Commitments and Contingencies Disclosure [Abstract]</t>
  </si>
  <si>
    <t>Clinical Research Agreements In March 2013, the Company entered into an agreement with Aptiv Solutions
to provide certain clinical research services in accordance with a master service agreement. The Company will reimburse
Aptiv for costs incurred. In May 2013, CEL-SCI made an advance payment of $400,000. In October 2013, the
Company made the second and final advance payment of $200,000. In November 2014, $150,000 was credited against invoices
received in accordance with the agreement. The remaining advances will be credited against future invoices in $150,000
annual increments through December 2017. As of September 30, 2015, $150,000 of the deposit is classified as a current
asset. In April 2013, the Company entered into a co-development and revenue
sharing agreement with Ergomed. Under the agreement, Ergomed will contribute up to $10 million towards the Phase III
head and neck cancer study in the form of offering discounted clinical services in exchange for a single digit percentage of milestone
and royalty payments, up to four times Ergomeds contribution amount. The Company accounted for the co-development
and revenue sharing agreement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Company entered into the co-development and revenue sharing agreement with Ergomed it has incurred research and development
expenses of approximately $11,969,000 related to Ergomeds services. This amount is net of Ergomeds discount
of approximately $4,159,000. During the years ended September 30, 2015, 2014 and 2013, the Company recorded, approximately $6,746,000,
$4,385,000 and $838,000, respectively, as research and development expense related to Ergomeds services. These amounts were
net of Ergomeds discount of approximately $2,364,000, $1,513,000 and $281,000, respectively, over the comparable periods. In October 2013, the Company entered into two co-development and
profit sharing agreements with Ergomed. One agreement supports the U.S. Navy with the development of Multikine as a potential
treatment for peri-anal warts in HIV/HPV co-infected men and women. The other agreement focuses on the development of Multikine
as a potential treatment for cervical dysplasia in HIV/HPV co-infected women. Ergomed will assume up to $3 million in clinical
and regulatory costs for each study. In April 2013, the Company dismissed inVentiv Health Clinical, LLC
(f/k/a PharmaNet LLC) and PharmaNet GmbH (f/k/a PharmaNet AG), the Companys former clinical research organization and replaced
it with Aptiv Solutions, Inc. and Ergomed Clinical Research Ltd. On October 31, 2013, the Company initiated the proceedings against
inVentiv Health Clinical, LLC, or inVentiv, the former third-party CRO, and is seeking payment for damages related to inVentivs
prior involvement in the ongoing Phase 3 clinical trial of Multikine. The arbitration claim, initiated under the Commercial Rules
of the American Arbitration Association, alleges (i) breach of contract, (ii) fraud in the inducement, and (iii) common law fraud. Currently,
CEL-SCI is seeking at least $50 million in damages in its amended statement of claim. Based upon further analysis, however,
CEL-SCI believes that its damages (direct and consequential) presently total over $150 million. On December 12, 2013, inVentiv filed a counterclaim, alleging breach
of contract on the part of the Company and seeking at least $2 million in damages. On December 20, 2013, inVentiv moved
to dismiss certain claims. On June 24, 2014, the arbitrator denied inVentivs motion to dismiss. In an amended statement of claim, the Company asserted the claims
set forth above as well as an additional claim for professional malpractice. The arbitrator subsequently granted inVentivs
motion to dismiss the professional malpractice claim based on the economic loss doctrine under New Jersey law, a
legal doctrine that, under certain circumstances, prohibits bringing a negligence-based claim alongside a claim for breach of contract. The
arbitrator denied the remainder of inVentivs motion, which had sought to dismiss certain other aspects of the amended statement
of claim. In particular, the arbitrator rejected inVentivs argument that several aspects of the amended statement
of claim were beyond the arbitrators jurisdiction. In connection with the pending arbitration proceedings, inVentiv
has asserted counterclaims against the Company for (i) breach of contract, seeking at least $2 million in damages for services
allegedly performed by inVentiv; (ii) breach of contract, seeking at least $1 million in damages for the Companys alleged
use of inVentivs name in connection with publications and promotions in violation of the parties contract; (iii)
opportunistic breach, restitution and unjust enrichment, seeking at least $20 million in disgorgement of alleged unjust profits
allegedly made by the Company as a result of the purported breaches referenced in subsection (ii); and (iv) defamation, seeking
at least $1 million in damages for allegedly defamatory statements made about inVentiv. The Company believes inVentivs counterclaims
are meritless and intends to vigorously defend against them. However, if such defense is unsuccessful, and inVentiv successfully
asserts any of its counterclaims, such an adverse determination could have a material adverse effect on our business, results,
financial condition and liquidity. In October 2015 CEL-SCI signed a funding agreement with a company
established by Lake Whillans Litigation Finance, LLC, a firm specializing in funding litigation expenses. Pursuant to
the agreement, an affiliate of Lake Whillans will provide CEL-SCI with up to $5,000,000 in funding for litigation expenses to support
its $50,000,000 arbitration claims against inVentiv. The funding will be available to CEL-SCI if and when needed to fund the expenses
of the ongoing arbitration and will only be repaid when CEL-SCI receives proceeds from the arbitration. The arbitration hearing on the merits (the trial)
is expected to occur in the spring of 2016. The exact date has not yet been determined. Lease Agreements The future minimum annual rental payments due under non-cancelable
operating leases for office and laboratory space are as follows:
Years Ending September 30,
2016 $ 1,861,154
2017 1,844,807
2018 1,848,235
2019 1,912,779
2020 1,951,756
Thereafter 17,698,979
Total minimum lease payments: $ 27,117,710 Rent expense, including amortization of deferred rent, for the years
ended September 30, 2015, 2014 and 2013, was $2,651,638, $2,650,829 and $2,651,460, respectively. The Companys three leases
expire between February 2017 and October 2028. In August 2007, the Company leased a building near Baltimore, Maryland. The
building was remodeled in accordance with the Companys specifications so that it can be used by the Company to manufacture
Multikine for the Companys Phase III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At September 30, 2015, the Company recorded a total deferred rent
asset of $4,532,266, of which $4,044,473 is long term and the balance of $487,793 is included in current assets. At
September 30, 2014, the Company recorded a total deferred rent asset of $5,277,939, of which $4,733,865 is long term and the balance
of $544,074 is included in current assets. On September 30, 2015 and 2014, the Company has included in deferred rent
the following: 1) deposit on the manufacturing facility ($3,150,000); 2) the fair value of the warrants issued to lessor ($1,403,654);
3) additional investment ($2,995,541); 4) deposit on the cost of the leasehold improvements for the manufacturing facility ($1,786,591). At
September 30, 2015, the Company has also included accrued interest on deposit of $127,927, and accumulated amortization of $4,931,447. At
September 30, 2014, the Company has also included accrued interest on deposit of $329,525, and accumulated amortization of $4,387,374. The Company was required to deposit the equivalent of one year of
base rent in accordance with the lease. When the Company meets the minimum cash balance required by the lease, the deposit
will be returned to the Company. The $1,670,917 is included in non-current assets on September 30, 2015 and 2014. The Company subleases a portion of its rental space on a month to
month term lease, which requires a 30 day notice for termination. The sublease rent for the years ended September 30, 2015, 2014
and 2013 was $64,879, $63,144 and $61,305, respectively, and is recorded in grant income and other in the statements of operations. The Company leases its research and development laboratory under
a 60 month lease which expires February 28, 2017. The operating lease includes escalating rental payments. The
Company is recognizing the related rent expense on a straight line basis over the full 60 month term of the lease at the rate of
$11,360 per month. As of September 30, 2015 and 2014, the Company has recorded a deferred rent liability of $6,484 and
$6,387, respectively. On July 1, 2015, the Company renewed the operating lease on the office
headquarters under a 60 month lease which expires June 30, 2020. The operating lease includes escalating rental payments. The
Company is recognizing the related rent expense on a straight line basis over the full 60 month term of the lease at the rate $8,134
per month. Under the prior operating lease, rent expense was recognized at a rate of $7,864. As of September 30, 2015
and 2014, the Company has recorded a deferred rent liability of $12,539 and $6,278, respectively. The Company leases office equipment under a capital lease arrangement.
The term of the capital lease is 48 months and expires on September 30, 2016. The monthly lease payment is $1,025. The
lease bears interest at approximately 6% per annum. Employment Contracts On August 30, 2013, the Companys employment agreement with
Maximilian de Clara, the Companys President and a director, as amended on September 8, 2006 and extended on August 30, 2010,
was further extended to August 30, 2016. The employment agreement provides that the Company will pay Mr. de Clara an
annual salary of $363,000 during the term of the agreement. In the event that there is a material reduction in his authority,
duties or activities, or in the event there is a change in the control of the Company, then the agreement allows him to resign
from his position at the Company and receive a lump-sum payment from the Company equal to 18 months of salary. For purposes
of the employment agreement, a change in the control of the Company means the sale of more than 50% of the outstanding shares of
the Companys common stock, or a change in a majority of the Companys directors. On September 1, 2011, the Company agreed to extend its employment
agreement with Geert Kersten, the Companys Chief Executive Officer, to August 31, 2016. Mr. Kerstens annual salary
for fiscal year 2015 was $542,769. Mr. Kersten will receive at least the same salary increases each year as do other
senior executives of the Company. Further increases, if any, will be made at the sole discretion of the Companys
directors. During the employment term, Mr. Kersten will be entitled to receive
any other benefits which are provided to the Companys executive officers or other fulltime employees in accordance with
the Companys policies and practices and subject to Mr. Kerstens satisfaction of any applicable condition of eligibility. If Mr. Kersten resigns within ninety (90) days of the occurrence
of any of the following events: (i) a relocation (or demand for relocation) of Mr. Kerstens place of employment
to a location more than thirty-five (35) miles from his current place of employment, (ii) a significant and material reduction
in Mr. Kerstens authority, job duties or level of responsibility or (iii) the imposition of significant and material limitations
on the Mr. Kerstens autonomy in his position, the employment agreement will be terminated. The employment agreement will also terminate upon the death of Mr.
Kersten, Mr. Kerstens physical or mental disability, willful misconduct, an act of fraud against the Company, or a breach
of the employment agreement by Mr. Kersten. If the employment agreement is terminated for any of the foregoing,
Mr. Kersten, or his legal representatives, as the case may be, will be paid the salary provided by the employment agreement through
the date of termination, any options or bonus shares of the Company then held by Mr. Kersten will become fully vested
and the expiration date of any options which would expire during the four year period following his termination of employment will
be extended to the date which is four years after his termination of employment. In the event there is a change in the control of the Company, the
agreement allows Mr. Kersten to resign from his position at the Company and receive a lump-sum payment from the Company equal to
24 months of salary, based upon his salary then in effect on the date of his resignation. For purposes of the employment
agreement a change in the control of the Company means: (1) the merger of the Company with another entity if after such merger
the shareholders of the Company do not own at least 50% of voting capital stock of the surviving corporation; (2) the
sale of substantially all of the assets of the Company; (3) the acquisition by any person of more than 50% of the
Companys common stock; or (4) a change in a majority of the Companys directors which has not
been approved by the incumbent directors. On August 30, 2013, the Company amended certain sections of Mr. Kerstens
employee agreement so that it would correspond with similar sections of the employment agreements discussed below. On August 30, 2013, the Company extended its employment agreement
with Patricia B. Prichep, the Companys Senior Vice President of Operations, through August 30, 2016. Ms. Pricheps
annual salary for fiscal year 2015 was $238,644. On August 30, 2013, the Company extended its employment agreement
with Eyal Talor, Ph.D., the Companys Chief Scientific Officer, through August 30, 2016. Dr. Talors annual
salary for fiscal year 2015 was $294,615. In the event there is a change in the control of the Company, the
employment agreements with Ms. Prichep and Dr. Talor allow Ms. Prichep and/or Dr. Talor (as the case may be) to resign from her
or his position at the Company and receive a lump-sum payment from the Company equal to 18 months of salary. For purposes of the
employment agreements, a change in the control of the Company means: (1) the merger of the Company with another entity if after
such merger the shareholders of the Company do not own at least 50% of voting capital stock of the surviving corporation; (2) the
sale of substantially all of the assets of the Company; (3) the acquisition by any person of more than 50% of the Companys
common stock; or (4) a change in a majority of the Companys directors which has not been approved by the incumbent directors. The employment agreements with Ms. Prichep and Dr. Talor will also
terminate upon the death of the employee, the employees physical or mental disability, willful misconduct, an act of fraud
against the Company, or a breach of the employment agreement by the employee. If the employment agreement is terminated
for any of these reasons the employee, or her or his legal representatives, as the case may be, will be paid the salary provided
by the employment agreement through the date of termination. Further, the Company has contingent obligations with other vendors
for work that will be completed in relation to the Phase III trial. The timing of these obligations cannot be determined
at this time. The total remaining cash cost of these future obligations for the Phase III trial is estimated to be approximately
$21.6 million.</t>
  </si>
  <si>
    <t>10. LOANS FROM OFFICER</t>
  </si>
  <si>
    <t xml:space="preserve">In 2009 the Companys President, and a director, Maximilian
de Clara, loaned the Company $1,104,057 under a note payable. The original loan from Mr. de Clara bore interest at 15%
per year and was secured by a lien on substantially all of the Companys assets. At Mr. de Claras option,
the note may be converted into shares of the Companys common stock. The number of shares which will be issued
upon any conversion will be determined by dividing the amount to be converted by $4.00. The Company did not have the right to prepay
the note without Mr. de Claras consent. In accordance with the loan agreement, the Company issued Mr. de Clara
warrants to purchase 164,824 shares of the Companys common stock at a price of $4.00 per share. These warrants
expired on December 24, 2014. In consideration for an extension of the due date, Mr. de Clara received warrants to purchase
184,930 shares of the Companys common stock at a price of $5.00 per share. These warrants expired on January
6, 2015. In consideration of Mr. de Claras agreement to subordinate his note to the convertible preferred shares
and convertible debt as part of a prior year settlement agreement the Company extended the maturity date of the note to July 6,
2015. In August 2014, the loan and warrants were transferred to the de Clara Trust, of which the Companys CEO,
Geert Kersten, is the trustee and a beneficiary. Mr. de Clara receives the interest payments. On June 29, 2015, the Company extended the maturity date of the note
to July 6, 2017, lowered the interest rate to 9% per year and changed the conversion price to $0.59, the closing stock price on
the previous trading day. The de Clara Trust may demand payment upon giving the Company 10 days of notice. The
new terms were effective July 7, 2015. The Company determined these modifications to be substantive and therefore accounted
for the modifications as an extinguishment of the pre-modification note and issuance of the post-modification note. The
Company recorded an extinguishment loss and a premium on the note payable of $165,943. The premium increased the face
value of the note to $1,270,000 and will be amortized as a reduction of interest expense through the expiration date of the note. Concurrently,
the Company extended the expiration date of the Series N warrants to August 18, 2017. The incremental cost of this modification
was $475,333 and was included in debt extinguishment loss on the note, for a total loss of $641,276. On October 11, 2015, the maturity date of the note was extended for
one year to July 6, 2018. The extension was made at the request of Lake Whillans Vehicle I, LLC, which agreed to provide
the Company with up to $5,000,000 in funding for litigation expenses to support the Companys $50,000,000 arbitration claims
against the Companys former clinical research organization. As of September 30, 2015, the full amount of the
note payable was outstanding. During the years ended September 30, 2015, 2014 and 2013, the Company
paid $146,288, $179,409 and $151,808, respectively, in interest expense to Mr. de Clara. During the year ended September
30, 2015, $20,816 was amortized as a reduction of interest expense, reducing the effective rate of the note payable to 6.98%. </t>
  </si>
  <si>
    <t>11. STOCKHOLDERS EQUITY</t>
  </si>
  <si>
    <t>11. STOCKHOLDERS' EQUITY</t>
  </si>
  <si>
    <t>During the year ended September 30, 2015, no warrants were exercised.
During the year ended September 30, 2014, 2,695,562 Series M, N and S warrants were exercised. The Company issued 2,668,508
shares of common stock and received $3,118,387 from the exercise of these warrants since 92,715 Series N warrants were exercised
in a cashless exercise. During the year ended September 30, 2013, no warrants were exercised. In December 2012, the Company sold 3,500,000 shares of its common
stock for $10,500,000, or $3.00 per share, in a registered direct offering. The investors in this offering also received
Series R warrants which entitle the investors to purchase up to 2,625,000 shares of the Companys common stock. The
Series R warrants may be exercised at any time before December 7, 2016 at a price of $4.00 per share. The Company
paid Chardan Capital Markets, LLC, the placement agent for this offering, a cash commission of $682,500. The initial
cost of the warrants was $4,200,000 and was recorded as a debit to additional paid-in capital and a credit to derivative liabilities. As
of September 30, 2015, all of the Series R warrants remained outstanding, with a fair value of $0. On October 11, 2013, the Company closed a public offering of units
of common stock and Series S warrants at a price of $1.00 per unit for net proceeds of $16,400,000, net of underwriting discounts
and commissions. Each unit consisted of one share of common stock and a warrant to purchase one share of common stock. The
warrants were immediately exercisable and expire on October 11, 2018, and have an exercise price of $1.25. In November
2013, the underwriters purchased an additional 2,648,913 warrants pursuant to the overallotment option, for which the Company received
net proceeds of $24,370. On December 24, 2013, the Company closed a public offering of units
of common stock and Series S warrants at a price of $0.63 per unit for net proceeds of $2,790,000, net of underwriting discounts
and commissions. Each unit consisted of one share of common stock and a warrant to purchase one share of common stock. The
warrants are immediately exercisable and expire on October 11, 2018, and have an exercise price of $1.25. The
underwriters exercised the option for the full 10% overallotment, for which the Company received net proceeds of approximately
$279,000. The Company incurred $189,188 in offering costs related to the October
and December 2013 offerings which were charged to additional paid-in capital and netted against the cash proceeds in the Statement
of Cash Flows. The October and December 2013 financings triggered the reset provision
from the August 2008 financing which resulted in the issuance of an additional 1,563,083 shares of common stock. The
cost of additional shares issued was $1,117,447. This cost was recorded as a debit and a credit to additional paid-in capital and
was deemed a dividend. On October 24, 2014, the Company closed an underwritten public offering
of 7,894,737 shares of common stock and 1,973,684 Series S warrants to purchase shares of common stock. Additionally,
in a related private offering on October 21, 2014, the Company sold 1,320,000 shares of common stock and 330,000 Series S warrants
to purchase shares of common stock. The common stock and Series S warrants were sold at a combined price of $0.76 for net proceeds
of approximately $6.4 million, net of underwriting discounts and commissions and $85,335 in offering expenses. The Series S warrants trade of the NYSE MKT under the symbol CVM
WS. As of September 30, 2015, 25,928,010 Series S warrants remained outstanding, with a fair value of $7,363,555, which
is recorded as a derivative liability on the Companys balance sheet (Note 2). On April 17, 2014, the Company closed a public offering of units
consisting of an aggregate of 7,128,229 shares of common stock and Series T warrants to purchase an aggregate of 1,782,057 shares
of common stock. The units were sold at a price of $1.40 per unit. The Company received net proceeds of approximately
$9,143,000, after deducting the underwriting commissions and offering expenses. The common stock and warrants separated
immediately. The Series T warrants, with an exercise price of $1.58 per share, expired on October 17, 2014. The
fair value of the Series T warrants was $0 on the date of expiration. The underwriters in the offering received 445,514
Series U warrants to purchase one share of common stock. The Series U warrants expire on October 17, 2017, and have
an exercise price of $1.75. As of September 30, 2015, all of the Series U warrants remain outstanding, and are recorded
at a fair value of $44,551, which is shown on the Companys balance sheet as a derivative liability (Note 2). On May 28, 2015, the Company closed an underwritten public offering
of 20,253,164 shares of common stock and 20,253,164 Series V warrants to purchase shares of common stock. The common stock and
Series V warrants were sold at a combined per unit price of $0.79 for net proceeds of approximately $14.7 million, net of underwriting
discounts and commissions and offering expenses. The Series V warrants are immediately exercisable at a price of $0.79
and expire on May 28, 2020. The initial cost of the Series V warrants of $8,003,220 was recorded as a warrant liability. As
of September 30, 2015, the total Series V warrant liability was adjusted to fair value of $6,278,481. During the year ended September 30, 2014, the Company issued 15,700,000
restricted shares of its common stock from its Incentive Stock Bonus Plan to officers and employees. During the year
ended September 30, 2015, 100,000 restricted shares were forfeited, 500,000 restricted shares vested and the remaining 15,100,000
restricted shares are unvested and held in escrow. The shares are only to be earned upon the achievement of certain
milestones leading to the commercialization of the Companys Multikine technology, or specified increases in the market price
of the Companys stock. If the performance or market criteria are not met as specified in the Incentive Stock Bonus Plan,
all or a portion of the awarded shares will be forfeited. The fair value of the shares on the date of issuance was calculated
by using the market value on the grant-date for issuances where the attainment of performance criteria is likely and using a Monte
Carlo simulation for issuances where the attainment of performance criteria is uncertain. The total value of the shares,
if earned, is calculated to be $8,662,502 and will be expensed over the requisite service period for each milestone. At
September 30, 2015, the Company had unrecognized compensation expense of $3,734,954 relating to the restricted stock awards.</t>
  </si>
  <si>
    <t>12. FAIR VALUE MEASUREMENTS</t>
  </si>
  <si>
    <t>Fair Value Disclosures [Abstract]</t>
  </si>
  <si>
    <t xml:space="preserve">In accordance with the provisions of ASC 820,  Fair Value
Measureme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o Level 1  Observable inputs such as quoted prices in active markets for identical assets or liabilities
o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o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assets and liabilities measured at
fair value on a recurring basis, by input level, on the balance sheet at September 30, 2015:
Quoted Prices in Active Markets for Identical Assets or Liabilities (Level 1)
Significant Other Observable Inputs (Level 2)
Significant Unobservable Inputs (Level 3) Total
Derivative Instruments $ 7,363,555 $ - $ 6,323,032 $ 13,686,587
The table below sets forth the assets and liabilities measured at
fair value on a recurring basis, by input level, in the balance sheet at September 30, 2014:
Quoted Prices in Active Markets for Identical Assets or
Liabilities (Level 1)
Significant Other Observable Inputs (Level 2)
Significant Unobservable Inputs (Level 3) Total
Derivative Instruments $ 5,197,352 $ - $ 307,894 $ 5,505,246
The following sets forth the reconciliation of beginning and ending
balances related to fair value measurements using significant unobservable inputs (Level 3), as of September 30:
2015 2014
Beginning balance $ 307,894 $ 433,024
Issuances 8,003,220 7,791,448
Settlements - (1,445,528 )
Transfers to Level 1 - (7,321,071 )
Net realized and unrealized derivative (gain)/loss (1,988,082 ) 850,021
Ending balance $ 6,323,032 $ 307,894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t>
  </si>
  <si>
    <t>13. NET LOSS PER COMMON SHARE</t>
  </si>
  <si>
    <t xml:space="preserve">Basic loss per share is computed by dividing net loss available to
common shareholders by the weighted average number of common shares outstanding during the period. The Companys
potentially dilutive shares, which include outstanding common stock options, common stock warrants, restricted stock and shares
issuable on convertible debt, have not been included in the computation of diluted net loss per share for all periods presented,
as the result would be anti-dilutive. For the years presented, the gain on derivative instruments in not included in
net loss available to common shareholders for purposes of computing dilutive loss per share because its effect is anti-dilutive. The following table provides a reconciliation of the numerators and
denominators of the basic and diluted per-share computations:
2015 2014 2013
Net loss available to
common shareholders $ (34,674,646 ) $ (28,483,712 ) $ (9,230,478 )
Less: Gain on derivative
Instruments - (248,767 ) (10,750,666 )
Net loss - diluted $ (34,674,646 ) $ (28,732,479 ) $ (19,981,144 )
Weighted average number of
shares - basic and diluted 82,519,027 58,804,622 30,279,442
Loss per share - basic $ (0.42 ) $ (0.48 ) $ (0.30 )
Loss per share - diluted $ (0.42 ) $ (0.49 ) $ (0.66 ) For the year ended September 30, 2015, the gain on derivatives is
not excluded from the numerator in calculating diluted loss per share because the gain relates to derivative warrants that were
priced higher than the average market price during the period. In accordance with the contingently issuable shares guidance of FASB
ASC Topic 260, Earnings Per Share
2015 2014 2013
Options and Warrants 58,421,058 39,994,707 12,350,633
Convertible Debt 1,871,283 276,014 276,014
Unvested Restricted Stock 15,100,000 15,700,000 -
Total 75,392,341 55,970,721 12,626,647 </t>
  </si>
  <si>
    <t>14. SEGMENT REPORTING</t>
  </si>
  <si>
    <t>Segment Reporting [Abstract]</t>
  </si>
  <si>
    <t>ASC 280,  Disclosure about Segments of an Enterprise and
Related Information</t>
  </si>
  <si>
    <t>15. QUARTERLY INFORMATION (UNAUDITED)</t>
  </si>
  <si>
    <t>Quarterly Financial Information Disclosure [Abstract]</t>
  </si>
  <si>
    <t>The following quarterly data are derived from the Companys
statements of operations. Financial Data
Fiscal 2015
Three months ended December 31, 2014
Three months ended March 31, 2015
Three months ended June 30, 2015
Three months Ended September 30, 2015
Year ended September
30, 2015
Grant income and other $ 136,838 $ 197,620 $ 389,223 $ (66,304 ) $ 657,377
Operating expenses 10,132,579 7,956,963 8,590,698 8,273,682 34,953,922
Non-operating (expense) income, net (12,547 ) (14,097 ) (15,166 ) 22,369 (19,441 )
Gain (loss) on
derivative instruments 2,162,970 (4,782,796 ) 4,428,780 (1,526,338 ) 282,616
Loss on debt extinguishment - - (641,276 ) - (641,276 )
Net loss available to
common shareholders $ (7,845,318 ) $ (12,556,236 ) $ (4,429,137 ) $ (9,843,955 ) $ (34,674,646 )
Net loss per share-basic $ (0.11 ) $ (0.17 ) $ (0.05 ) $ (0.10 ) $ (0.42 )
Net loss per share-diluted $ (0.14 ) $ (0.17 ) $ (0.06 ) $ (0.10 ) $ (0.42 )
Weighted average shares:
Basic 73,260,783 75,847,869 83,796,311 97,040,004 82,519,027
Diluted 73,260,783 75,847,869 85,134,107 97,040,004 82,519,027
Fiscal 2014
Three months ended December 31, 2013
Three months ended March 31, 2014
Three months ended June 30, 2014
Three months Ended September 30, 2014
Year ended September 30, 2014
Grant income and other $ 113,144 $ 67,157 $ 15,914 $ 67,818 $ 264,033
Operating expenses 6,047,454 6,293,592 6,917,243 8,579,856 27,838,145
Non-operating expenses, net (10,925 ) (6,797 ) (10,927 ) (12,271 ) (40,920 )
Gain (loss) on derivative instruments 1,610,817 (7,132,348 ) 4,467,776 1,302,522 248,767
Net loss (4,334,418 ) (13,365,580 ) (2,444,480 ) (7,221,787 ) (27,366,265 )
Issuance of shares due to reset provisions (1,117,447 ) - - - (1,117,447 )
Net loss available to
common shareholders $ (5,451,865 ) $ (13,365,580 ) $ (2,444,480 ) $ (7,221,787 ) $ (28,483,712 )
Net loss per share-basic $ (0.11 ) $ (0.24 ) $ (0.04 ) $ (0.11 ) $ (0.48 )
Net loss per share-diluted $ (0.15 ) $ (0.24 ) $ (0.11 ) $ (0.13 ) $ (0.49 )
Weighted average shares-basic and diluted 48,215,919 56,239,562 64,664,274 66,091,826 58,804,622 The Company has experienced large swings in its quarterly gains and
losses in 2015 and 2014 caused by the changes in the fair value of warrants each quarter.</t>
  </si>
  <si>
    <t>17. SUBSEQUENT EVENTS</t>
  </si>
  <si>
    <t>Subsequent Events [Abstract]</t>
  </si>
  <si>
    <t>In accordance with ASC 855,  Subsequent Events On October 5, 2015, the Company and its CRO Ergomed plc expanded
their co-development agreement with increased activities to be undertaken by Ergomed. Pursuant to the expanded co-development agreement,
Ergomed's contribution to the Phase 3 clinical trial will increase from $10,000,000 to $12,000,000. On October 14, 2015, the Company entered into an agreement with a
litigation firm to provide the Company with up to $5,000,000 in funding for litigation expenses to support its $50,000,000 arbitration
claims against its former clinical research organization. The funding will be available to CEL-SCI if and when needed to fund the
expenses of the ongoing arbitration and will only be repaid upon CEL-SCI receiving proceeds from the arbitration, subject to the
terms and conditions of the agreement. As of September 30, 2015, the Company has recorded approximately $1,104,000 in
accounts payable that will be assumed by the litigation firm. On October 14, 2015, the Company will record the transfer
of the liability to the litigation firm as a gain on the derecognition of legal costs. The gain will be included as
a reduction of operating expenses on the Statement of Operations. On October 28, 2015 the Company announced that it closed an underwritten
public offering of 17,223,248 shares of common stock and 17,223,248 Series W warrants to purchase shares of common stock. The
common stock and warrants were sold at a combined price of $0.67 for net proceeds of approximately $10.59 million, net of underwriting
commissions and offering expenses. The warrants were immediately exercisable, expire October 28, 2020 and have an exercise
price of $0.67.</t>
  </si>
  <si>
    <t>1. ORGANIZATION AND SUMMARY OF SIGNIFICANT ACCOUNTING POLICIES (POLICIES)</t>
  </si>
  <si>
    <t>Organization And Summary Of Significant Accounting Policies Policies</t>
  </si>
  <si>
    <t>Cash and Cash Equivalents</t>
  </si>
  <si>
    <t>For purposes of the statements of cash flows, cash
and cash equivalents consist principally of unrestricted cash on deposit and short-term money market funds. The Company
considers all highly liquid investments with a maturity when purchased of less than three months as cash and cash equivalents.</t>
  </si>
  <si>
    <t>Prepaid Expenses</t>
  </si>
  <si>
    <t>Prepaid expenses are payments for future services to be rendered
and are expensed over the time period for which the service is rendered. Prepaid expenses may also include payment for
goods to be received within one year of the payment date.</t>
  </si>
  <si>
    <t>Inventory</t>
  </si>
  <si>
    <t>Inventory consists of manufacturing production advances and bulk
purchases of laboratory supplies to be consumed in the manufacturing of the Companys product for clinical studies. Inventories
are stated at the lower of cost or market, where cost is determined using the first-in, first out method applied on a consistent
basis.</t>
  </si>
  <si>
    <t>The deposits are required by the lease agreement for the manufacturing
facility and by the clinical research organization (CRO) agreements.</t>
  </si>
  <si>
    <t>Research and Office Equipment and Leasehold Improvements</t>
  </si>
  <si>
    <t>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The fixed assets are reviewed on a quarterly basis to assess impairment,
if any.</t>
  </si>
  <si>
    <t>Patents</t>
  </si>
  <si>
    <t>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to the asset value and period
of amortization is made. An impairment loss is recognized when estimated future undiscounted cash flows expected to result from
the use of the asset, and from disposition, is less than the carrying value of the asset. The amount of the impairment
loss would be the difference between the estimated fair value of the asset and its carrying value.</t>
  </si>
  <si>
    <t>Deferred Rent (Asset)</t>
  </si>
  <si>
    <t>Consideration paid, including deposits, related to operating leases
is recorded as a deferred rent asset and amortized as rent expense over the lease term. Interest on the deferred rent is calculated
at 3% on the funds deposited on the manufacturing facility and is included in deferred rent. This interest income will
be used to offset future rent.</t>
  </si>
  <si>
    <t>Deferred Rent (Liability)</t>
  </si>
  <si>
    <t>Certain of the Companys operating leases provide for minimum
annual payments that adjust over the life of the lease. The aggregate minimum annual payments are expensed on a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 For tenant improvement allowances and rent holidays, the Company records a deferred rent liability and amortizes
the deferred rent over the lease term as a reduction to rent expense.</t>
  </si>
  <si>
    <t>Derivative Instruments</t>
  </si>
  <si>
    <t>The Company has entered into financing arrangements that consist
of freestanding derivative instruments that contain embedded derivative features. The Company accounts for these arrangements in
accordance with Accounting Standards Codification (ASC) 815, Accounting for Derivative Instruments and Hedging Activities.
In accordance with accounting principles generally accepted in the United States (U.S.GAAP), derivative instruments and hybrid
instruments are recognized as either assets or liabilities on the balance sheet and are measured at fair value with gains or losses
recognized in earnings or other comprehensive income depending on the nature of the derivative or hybrid instruments. The Company
determines the fair value of derivative instruments and hybrid instruments based on available market data using appropriate valuation
models, giving consideration to all of the rights and obligations of each instrument. The derivative liabilities are
remeasured at fair value at the end of each reporting period as long as they are outstanding.</t>
  </si>
  <si>
    <t>Grant Income</t>
  </si>
  <si>
    <t>The Company's grant arrangements are handled on a reimbursement basis.
Grant income under the arrangements is recognized when costs are incurred.</t>
  </si>
  <si>
    <t>Research and Development Costs</t>
  </si>
  <si>
    <t>Research and development expenditures are expensed as incurred.</t>
  </si>
  <si>
    <t>Net Loss Per Common Share</t>
  </si>
  <si>
    <t>The Company calculates net loss per common share in accordance with
ASC 260 Earnings Per Share (ASC 260). Basic and diluted net loss per common share was determined by dividing
net loss applicable to common shareholders by the weighted average number of common shares outstanding during the period. The
Companys potentially dilutive shares, which include outstanding common stock options, restricted stock units, convertible
preferred stock and common stock warrants, have not been included in the computation of diluted net loss per share for all periods
as the result would be anti-dilutive.</t>
  </si>
  <si>
    <t>Concentration of Credit Risk</t>
  </si>
  <si>
    <t>Financial instruments, which potentially subject the Company to concentrations
of credit risk, consist of cash and cash equivalents. The Company maintains its cash and cash equivalents with high quality
financial institutions. At times, these accounts may exceed federally insured limits. The Company has not experienced
any losses in such bank accounts. The Company believes it is not exposed to significant credit risk related to cash and cash
equivalents. All non-interest bearing cash balances were fully insured up to $250,000 at September 30, 2015.</t>
  </si>
  <si>
    <t>Income Taxes</t>
  </si>
  <si>
    <t>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t>
  </si>
  <si>
    <t>Use of Estimates</t>
  </si>
  <si>
    <t>The preparation of financial statements in conformity U.S. GAAP requires
management to make estimates and assumptions that affect the amounts reported in the financial statements and the accompanying
disclosures. These estimates are based on managements best knowledge of current events and actions the Company
may undertake in the future. Estimates are used in accounting for, among other items, inventory obsolescence, accruals, stock options,
useful lives for depreciation and amortization of long-lived assets, deferred tax assets and the valuation of derivative liabilities. Actual
results could differ from estimates, although management does not generally believe such differences would materially affect the
financial statements in any given year. However, in regard to the valuation of derivative liabilities determined using
various valuation techniques including the Black-Scholes and binomial pricing methodologies, significant fluctuations may materially
affect the financial statements in a given year. The Company considers such valuations to be significant estimates.</t>
  </si>
  <si>
    <t>Fair Value Measurements</t>
  </si>
  <si>
    <t>The Company evaluates financial assets and liabilities subject to
fair value measurements in accordance with a fair value hierarchy to prioritize the inputs used to measure fair value. A financial
instruments level within the fair value hierarchy is based on the lowest level of input significant to the fair value measurement,
where Level 1 is the highest and Level 3 is the lowest. See Note 12 for the definition of levels and the classification of assets
and liabilities in those levels.</t>
  </si>
  <si>
    <t>Stock-Based Compensation</t>
  </si>
  <si>
    <t xml:space="preserve">Compensation cost for all stock-based awards is measured at fair
value as of the grant date in accordance with the provisions of ASC 718, Compensation  Stock Compensation. The
fair value of stock options is calculated using the Black-Scholes option pricing model. The Black-Scholes model requires various
judgmental assumptions including volatility and expected option life. The stock-based compensation cost is recognized on the straight
line allocation method as expense over the requisite service or vesting period. Equity instruments issued to non-employees are accounted for in accordance
with ASC 505-50, Equity-Based Payments to Non-Employees. Accordingly, compensation is recognized when
goods or services are received and may be measured using the Black-Scholes valuation model, based on the type of award. The
Black-Scholes model requires various judgmental assumptions regarding the fair value of the equity instruments at the measurement
date and the expected life of the options. The Company has Incentive Stock Option Plans, Non-Qualified Stock
Options Plans, Stock Compensation Plans,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or market conditions and meets the classification of equity awards. These awards
were measured at fair market value on the grant-dates for issuances where the attainment of performance criteria is probable and
at fair value on the grant-dates, using a Monte Carlo simulation for issuances where the attainment of performance criteria is
uncertain. The total compensation cost will be expensed over the estimated requisite service period. </t>
  </si>
  <si>
    <t>Recent Accounting Pronouncements</t>
  </si>
  <si>
    <t>In April 2015, the FASB issued ASU 2015-03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For public business
entities, the amendments are effective for financial statements issued for fiscal years beginning after December 15, 2015, and
interim periods within those fiscal years. Management does not expect this amendment to have a material effect
on the financial statements. In July 2015, the FASB issued ASU 2015-11 to simplify the accounting
for inventory measured using FIFO or average cost. The amendments in this ASU require that inventory be measured at the lower of
cost or net realizable value instead of the lower of cost or market value. For public business entities, the amendment
is effective for financial statements issued for fiscal years beginning after December 15, 2016, and interim periods within those
fiscal years. Management does not expect this amendment to have a material effect on the financial statements. The Company has considered all other recently issued accounting pronouncements
and does not believe the adoption of such pronouncements will have a material impact on its financial statements.</t>
  </si>
  <si>
    <t>2. DERIVATIVES LIABILITIES, WARRANTS AND OTHER OPTIONS (Tables)</t>
  </si>
  <si>
    <t>Derivative liabilities, warrants and other options outstanding</t>
  </si>
  <si>
    <t xml:space="preserve">Warrants Issue Date Shares Issuable upon Exercise of Warrants Exercise Price Expiration Date
Refer -ence
Series N 8/18/08 2,844,627 0.53 8/18/17 1
Series Q 6/21/12 1,200,000 5.00 12/22/15 1
Series R 12/6/12 2,625,000 4.00 12/6/16 1
Series S 10/11/13- 10/24/14 25,928,010 1.25 10/11/18 1
Series U 4/17/14 445,514 1.75 10/17/17 1
Series V 5/28/15 20,253,164 0.79 5/28/20 1
Series P 2/10/12 590,001 4.50 3/6/17 2
Consultants 10/14/05  7/1/15 238,000 0.66  20.00 10/14/15 - 6/30/18 3 </t>
  </si>
  <si>
    <t>Derivative Liabilities</t>
  </si>
  <si>
    <t xml:space="preserve">2015 2014
Series A through E warrants $ - $ 6,105
Series H warrants - 12,000
Series Q warrants - 12,000
Series R warrants - 157,500
Series S warrants 7,363,555 5,197,352
Series U warrants 44,551 120,289
Series V warrants 6,278,481 -
Total derivative liabilities $ 13,686,587 $ 5,505,246 </t>
  </si>
  <si>
    <t>4. RESEARCH AND OFFICE EQUIPMENT (Tables)</t>
  </si>
  <si>
    <t>Research and office equipment</t>
  </si>
  <si>
    <t xml:space="preserve">2015 2014
Research equipment $ 3,268,757 $ 3,230,882
Furniture and equipment 141,347 141,269
Leasehold improvements 131,910 131,910
3,542,014 3,504,061
Accumulated depreciation and amortization (3,234,548 ) (3,101,057 )
Net research and office equipment $ 307,466 $ 403,004 </t>
  </si>
  <si>
    <t>5. PATENTS (Tables)</t>
  </si>
  <si>
    <t>Patents Tables</t>
  </si>
  <si>
    <t>Schedule of Patents</t>
  </si>
  <si>
    <t xml:space="preserve">2015 2014
Patents $ 1,525,791 $ 1,517,344
Accumulated amortization (1,234,227 ) (1,193,756 )
Net Patents $ 291,564 $ 323,588 </t>
  </si>
  <si>
    <t>Schedule of total estimated future amortization</t>
  </si>
  <si>
    <t xml:space="preserve">Years ending September 30,
2016 $ 36,547
2017 36,547
2018 36,213
2019 34,510
2020 31,317
Thereafter 116,430
$ 291,564 </t>
  </si>
  <si>
    <t>6. INCOME TAXES (Tables)</t>
  </si>
  <si>
    <t>Net deferred tax asset</t>
  </si>
  <si>
    <t xml:space="preserve">2015 2014
Net operating loss carryforwards $ 61,363,080 $ 55,229,799
R&amp;D credit 1,221,487 1,221,487
Stock-based compensation 5,854,794 4,054,450
Fixed assets and intangibles 41,018 26,329
Capitalized R&amp;D 15,081,545 9,897,041
Vacation and other 114,625 108,891
Loan modification 56,779 -
Total deferred tax assets 83,733,328 70,537,997
Valuation allowance (83,733,328 ) (70,537,9977 )
Net deferred tax asset $ - $ - </t>
  </si>
  <si>
    <t>Reconciliation of effective tax rate</t>
  </si>
  <si>
    <t>2015 2014 2013
Federal Rate 34.00 % 34.00 % 34.00 %
State tax rate, net of federal benefit 5.12 5.15 4.97
State tax rate change (0.15 ) 0.93 (3.77 )
Other adjustments (0.21 ) 0.00 0.00
Expired tax attributes 0.00 0.00 (87.87 )
Adjustment to deferreds 0.00 19.13 14.30
Permanent differences (0.71 ) (0.43 ) (1.59 )
Change in valuation allowance (38.05 ) (58.78 ) 39.96
Effective tax rate 0.00 % 0.00 % 0.00 %</t>
  </si>
  <si>
    <t>7. STOCK COMPENSATION (Tables)</t>
  </si>
  <si>
    <t>Employees and non-employees stock compensation</t>
  </si>
  <si>
    <t xml:space="preserve">Year Ended September 30,
2015 2014 2013
Employees $ 5,105,827 $ 3,958,637 $ 2,636,905
Non-employees $ 565,915 $ 771,946 $ 454,855 </t>
  </si>
  <si>
    <t>Assumptions for Option Pricing</t>
  </si>
  <si>
    <t xml:space="preserve">2015 2014 2013
Expected stock price volatility 73.38  86.19 % 72.81  86.87 % 84.41-92.28 %
Risk-free interest rate 0.93  2.35 % 0.59  2.65 % 0.75-2.73 %
Expected life of options 3.0  9.76 Years 3.0  9.76 Years 4.85-9.77
Expected dividend yield - - - </t>
  </si>
  <si>
    <t>Stock Option Plans</t>
  </si>
  <si>
    <t>Outstanding Exercisable
Number of Shares
Weighted Average Exercise Price
Weighted Ave Remaining Contractual Term (Years)
Aggregate Intrinsic Value
Number of Shares
Weighted Average Exercise Price
Weighted Ave Remaining Contractual Term (Years)
Aggregate Intrinsic Value
Outstanding at October 1, 2013 5,188,141 $ 3.62 6.53 $ 133 2,422,997 $ 4.00 4.95 $ 133
Vested 1,094,803 $ 2.14
Granted (a) 1,723,240 $ 1.09
Exercised
Forfeited 6,316 $ 1.60
Expired 73,916 $ 4.29 73,916 $ 4.29
Cancelled
Outstanding at September 30, 2014 6,831,149 $ 2.98 6.55 $ 3,600 3,443,884 $ 3.40 5.49 $ 3,600
Vested 1,153,357 $ 2.48
Granted (b) 893,700 $ 0.66
Exercised
Forfeited 116,665 $ 1.87
Expired 70,499 $ 4.15 70,499 $ 4.15
Cancelled
Outstanding at September 30, 2015 7,537,685 $ 2.71 5.98 $ 50 4,526,742 $ 3.15 5.01 $ 0
(a) Includes 80,000 stock options granted to consultants
(b) Includes 90,000 stock options granted to consultants</t>
  </si>
  <si>
    <t>Schedule of non-vested options</t>
  </si>
  <si>
    <t xml:space="preserve">Number
of Shares Weighted
Average Grant
Date Fair
Value
Unvested at October
1, 2013 2,765,144 $ 2.79
Vested (1,094,803 )
Granted 1,723,240
Forfeited (6,316 )
Unvested at September
30, 2014 3,387,265 $ 2.15
Vested (1,153,357 )
Granted 893,700
Forfeited (116,665 )
Unvested
at September 30, 2015 3,010,943 $ 1.72 </t>
  </si>
  <si>
    <t>Schedule of restricted stock units</t>
  </si>
  <si>
    <t xml:space="preserve">Number
of Shares Weighted
Average Grant Date Fair Value
Unvested
at October 1, 2013 - -
Vested -
Granted 15,700,000
Forfeited -
Unvested at September
30, 2014 15,700,000 $ 0.55
Vested (500,000 )
Granted -
Forfeited (100,000 )
Unvested at September
30, 2015 15,100,000 $ 0.55 </t>
  </si>
  <si>
    <t>9. COMMITMENTS AND CONTINGENCIES (Tables)</t>
  </si>
  <si>
    <t>Commitments And Contingencies Tables</t>
  </si>
  <si>
    <t>Schedule of future minimum annual rental payments due under non-cancelable operating leases</t>
  </si>
  <si>
    <t xml:space="preserve">Years Ending September 30,
2016 $ 1,861,154
2017 1,844,807
2018 1,848,235
2019 1,912,779
2020 1,951,756
Thereafter 17,698,979
Total minimum lease payments: $ 27,117,710 </t>
  </si>
  <si>
    <t>12. FAIR VALUE MEASUREMENTS (Tables)</t>
  </si>
  <si>
    <t>Fair Value Measurements Tables</t>
  </si>
  <si>
    <t>Measured at fair value on a recurring basis</t>
  </si>
  <si>
    <t xml:space="preserve"> The table below sets forth the assets and liabilities measured at
fair value on a recurring basis, by input level, on the balance sheet at September 30, 2015:
Quoted Prices in Active Markets for Identical Assets or Liabilities (Level 1)
Significant Other Observable Inputs (Level 2)
Significant Unobservable Inputs (Level 3) Total
Derivative Instruments $ 7,363,555 $ - $ 6,323,032 $ 13,686,587
The table below sets forth the assets and liabilities measured at
fair value on a recurring basis, by input level, in the balance sheet at September 30, 2014:
Quoted Prices in Active Markets for Identical Assets or
Liabilities (Level 1)
Significant Other Observable Inputs (Level 2)
Significant Unobservable Inputs (Level 3) Total
Derivative Instruments $ 5,197,352 $ - $ 307,894 $ 5,505,246</t>
  </si>
  <si>
    <t>Reconciliation of beginning and ending balances related to fair value measurements using significant unobservable inputs (Level 3)</t>
  </si>
  <si>
    <t xml:space="preserve">2015 2014
Beginning balance $ 307,894 $ 433,024
Issuances 8,003,220 7,791,448
Settlements - (1,445,528 )
Transfers to Level 1 - (7,321,071 )
Net realized and unrealized derivative (gain)/loss (1,988,082 ) 850,021
Ending balance $ 6,323,032 $ 307,894 </t>
  </si>
  <si>
    <t>13. NET LOSS PER COMMON SHARE (Tables)</t>
  </si>
  <si>
    <t>Net Loss Per Common Share Tables</t>
  </si>
  <si>
    <t>Earnings per share</t>
  </si>
  <si>
    <t>2015 2014 2013
Net loss available to
common shareholders $ (34,674,646 ) $ (28,483,712 ) $ (9,230,478 )
Less: Gain on derivative
Instruments - (248,767 ) (10,750,666 )
Net loss - diluted $ (34,674,646 ) $ (28,732,479 ) $ (19,981,144 )
Weighted average number of
shares - basic and diluted 82,519,027 58,804,622 30,279,442
Loss per share - basic $ (0.42 ) $ (0.48 ) $ (0.30 )
Loss per share - diluted $ (0.42 ) $ (0.49 ) $ (0.66 )</t>
  </si>
  <si>
    <t>Antidilutive securities</t>
  </si>
  <si>
    <t>2015 2014 2013
Options and Warrants 58,421,058 39,994,707 12,350,633
Convertible Debt 1,871,283 276,014 276,014
Unvested Restricted Stock 15,100,000 15,700,000 -
Total 75,392,341 55,970,721 12,626,647</t>
  </si>
  <si>
    <t>15. QUARTERLY INFORMATION (Tables)</t>
  </si>
  <si>
    <t>QUARTERLY INFORMATION</t>
  </si>
  <si>
    <t xml:space="preserve">Financial Data
Fiscal 2015
Three months ended December 31, 2014
Three months ended March 31, 2015
Three months ended June 30, 2015
Three months Ended September 30, 2015
Year ended September
30, 2015
Grant income and other $ 136,838 $ 197,620 $ 389,223 $ (66,304 ) $ 657,377
Operating expenses 10,132,579 7,956,963 8,590,698 8,273,682 34,953,922
Non-operating (expense) income, net (12,547 ) (14,097 ) (15,166 ) 22,369 (19,441 )
Gain (loss) on derivative instruments 2,162,970 (4,782,796 ) 4,428,780 (1,526,338 ) 282,616
Loss on debt extinguishment - - (641,276 ) - (641,276 )
Net loss available to
common shareholders $ (7,845,318 ) $ (12,556,236 ) $ (4,429,137 ) $ (9,843,955 ) $ (34,674,646 )
Net loss per share-basic $ (0.11 ) $ (0.17 ) $ (0.05 ) $ (0.10 ) $ (0.42 )
Net loss per share-diluted $ (0.14 ) $ (0.17 ) $ (0.06 ) $ (0.10 ) $ (0.42 )
Weighted average shares:
Basic 73,260,783 75,847,869 83,796,311 97,040,004 82,519,027
Diluted 73,260,783 75,847,869 85,134,107 97,040,004 82,519,027
Fiscal 2014
Three months ended December 31, 2013
Three months ended March 31, 2014
Three months ended June 30, 2014
Three months Ended September 30, 2014
Year ended September 30, 2014
Grant income and other $ 113,144 $ 67,157 $ 15,914 $ 67,818 $ 264,033
Operating expenses 6,047,454 6,293,592 6,917,243 8,579,856 27,838,145
Non-operating expenses, net (10,925 ) (6,797 ) (10,927 ) (12,271 ) (40,920 )
Gain (loss) on derivative instruments 1,610,817 (7,132,348 ) 4,467,776 1,302,522 248,767
Net loss (4,334,418 ) (13,365,580 ) (2,444,480 ) (7,221,787 ) (27,366,265 )
Issuance of shares due to reset provisions (1,117,447 ) - - - (1,117,447 )
Net loss available to
common shareholders $ (5,451,865 ) $ (13,365,580 ) $ (2,444,480 ) $ (7,221,787 ) $ (28,483,712 )
Net loss per share-basic $ (0.11 ) $ (0.24 ) $ (0.04 ) $ (0.11 ) $ (0.48 )
Net loss per share-diluted $ (0.15 ) $ (0.24 ) $ (0.11 ) $ (0.13 ) $ (0.49 )
Weighted average shares-basic and diluted 48,215,919 56,239,562 64,664,274 66,091,826 58,804,622 </t>
  </si>
  <si>
    <t>1. ORGANIZATION AND SUMMARY OF SIGNIFICANT ACCOUNTING POLICIES (Details)</t>
  </si>
  <si>
    <t>Sep. 30, 2015USD ($)</t>
  </si>
  <si>
    <t>Organization And Summary Of Significant Accounting Policies Details</t>
  </si>
  <si>
    <t>Fully Insured Amount of non-interest bearing cash balances</t>
  </si>
  <si>
    <t>2. DERIVATIVES LIABILITIES, WARRANTS AND OTHER OPTIONS Outstanding (Details)</t>
  </si>
  <si>
    <t>Sep. 30, 2015$ / sharesshares</t>
  </si>
  <si>
    <t>Series N [Member]</t>
  </si>
  <si>
    <t>Issue Date</t>
  </si>
  <si>
    <t>Aug. 18,
		2008</t>
  </si>
  <si>
    <t>Shares Issuable upon Exercise of Warrant | shares</t>
  </si>
  <si>
    <t>Exercise Price</t>
  </si>
  <si>
    <t>Expiration start date</t>
  </si>
  <si>
    <t>Aug. 18,
		2017</t>
  </si>
  <si>
    <t>Series Q [Member]</t>
  </si>
  <si>
    <t>Jun. 21,
		2012</t>
  </si>
  <si>
    <t>Dec. 22,
		2015</t>
  </si>
  <si>
    <t>SeriesRMember</t>
  </si>
  <si>
    <t>Dec. 6,
		2012</t>
  </si>
  <si>
    <t>Dec. 6,
		2016</t>
  </si>
  <si>
    <t>Series S [Member]</t>
  </si>
  <si>
    <t>Issue Start date</t>
  </si>
  <si>
    <t>Oct. 11,
		2013</t>
  </si>
  <si>
    <t>Issue End Date</t>
  </si>
  <si>
    <t>Oct. 24,
		2014</t>
  </si>
  <si>
    <t>Oct. 11,
		2018</t>
  </si>
  <si>
    <t>Series U [Member]</t>
  </si>
  <si>
    <t>Apr. 17,
		2014</t>
  </si>
  <si>
    <t>Oct. 17,
		2017</t>
  </si>
  <si>
    <t>Series V [Member]</t>
  </si>
  <si>
    <t>May 28,
		2015</t>
  </si>
  <si>
    <t>May 28,
		2020</t>
  </si>
  <si>
    <t>Series P [Member]</t>
  </si>
  <si>
    <t>Feb. 10,
		2012</t>
  </si>
  <si>
    <t>Mar. 6,
		2017</t>
  </si>
  <si>
    <t>Consultants [Member]</t>
  </si>
  <si>
    <t>Oct. 14,
		2005</t>
  </si>
  <si>
    <t>Jul. 1,
		2015</t>
  </si>
  <si>
    <t>Oct. 14,
		2015</t>
  </si>
  <si>
    <t>Expiration end date</t>
  </si>
  <si>
    <t>Jun. 30,
		2018</t>
  </si>
  <si>
    <t>Exercise Price Minimum</t>
  </si>
  <si>
    <t>$ .66</t>
  </si>
  <si>
    <t>Exercise Price Maximum</t>
  </si>
  <si>
    <t>2. DERIVATIVES LIABILITIES, WARRANTS AND OTHER OPTIONS (Details 1) - USD ($)</t>
  </si>
  <si>
    <t>Derivatives Liabilities Warrants And Other Options Details 1</t>
  </si>
  <si>
    <t>Series A through E warrants</t>
  </si>
  <si>
    <t>Series H warrants</t>
  </si>
  <si>
    <t>Series Q warrants</t>
  </si>
  <si>
    <t>Series R warrants</t>
  </si>
  <si>
    <t>Series S warrants</t>
  </si>
  <si>
    <t>Series U warrants</t>
  </si>
  <si>
    <t>Series V warrants</t>
  </si>
  <si>
    <t>Total derivative liabilities</t>
  </si>
  <si>
    <t>2. DERIVATIVES LIABILITIES, WARRANTS AND OTHER OPTIONS (Details Narrative) - USD ($)</t>
  </si>
  <si>
    <t>Gain on warrants</t>
  </si>
  <si>
    <t>Expense recorded for consulting arrangement</t>
  </si>
  <si>
    <t>Prepaid consulting expenses</t>
  </si>
  <si>
    <t>Loss on warrants</t>
  </si>
  <si>
    <t>SeriesFAndGWarrantsMember</t>
  </si>
  <si>
    <t>Series H [Member]</t>
  </si>
  <si>
    <t>Series T [Member]</t>
  </si>
  <si>
    <t>4. RESEARCH AND OFFICE EQUIPMENT (Details) - USD ($)</t>
  </si>
  <si>
    <t>Research And Office Equipment Details</t>
  </si>
  <si>
    <t>Research equipment</t>
  </si>
  <si>
    <t>Furniture and equipment</t>
  </si>
  <si>
    <t>Leasehold improvements</t>
  </si>
  <si>
    <t>Gross</t>
  </si>
  <si>
    <t>Less: Accumulated depreciation and amortization</t>
  </si>
  <si>
    <t>Net research and office equipment</t>
  </si>
  <si>
    <t>4. RESEARCH AND OFFICE EQUIPMENT (Details Narrative) - USD ($)</t>
  </si>
  <si>
    <t>Research And Office Equipment Details Narrative</t>
  </si>
  <si>
    <t>Depreciation expense</t>
  </si>
  <si>
    <t>5. PATENTS (Details) - USD ($)</t>
  </si>
  <si>
    <t>Finite-Lived Intangible Assets, Net [Abstract]</t>
  </si>
  <si>
    <t>Accumulated amortization</t>
  </si>
  <si>
    <t>Net Patents</t>
  </si>
  <si>
    <t>5. PATENTS (Details 1) - USD ($)</t>
  </si>
  <si>
    <t>Patents Details 1</t>
  </si>
  <si>
    <t>Thereafter</t>
  </si>
  <si>
    <t>5. PATENTS (Details Narrative) - USD ($)</t>
  </si>
  <si>
    <t>Patents Details Narrative</t>
  </si>
  <si>
    <t>Patent impairment charges</t>
  </si>
  <si>
    <t>Amortization of patent costs</t>
  </si>
  <si>
    <t>6. INCOME TAXES Net deferred tax asset (Details) - USD ($)</t>
  </si>
  <si>
    <t>Income Taxes Net Deferred Tax Asset Details</t>
  </si>
  <si>
    <t>Net operating loss carryforwards</t>
  </si>
  <si>
    <t>R&amp;D credit</t>
  </si>
  <si>
    <t>Stock-based compensation</t>
  </si>
  <si>
    <t>Fixed assets and intangibles</t>
  </si>
  <si>
    <t>Capitalized R&amp;D</t>
  </si>
  <si>
    <t>Vacation and other</t>
  </si>
  <si>
    <t>Loan modification</t>
  </si>
  <si>
    <t>Total deferred tax assets</t>
  </si>
  <si>
    <t>Valuation allowance</t>
  </si>
  <si>
    <t>6. INCOME TAXES Reconciliation of effective tax rate (Details)</t>
  </si>
  <si>
    <t>Income Taxes Reconciliation Of Effective Tax Rate Details</t>
  </si>
  <si>
    <t>Federal Rate</t>
  </si>
  <si>
    <t>34.00%</t>
  </si>
  <si>
    <t>State tax rate, net of federal benefit</t>
  </si>
  <si>
    <t>5.12%</t>
  </si>
  <si>
    <t>5.15%</t>
  </si>
  <si>
    <t>4.97%</t>
  </si>
  <si>
    <t>State tax rate change</t>
  </si>
  <si>
    <t>(0.15%)</t>
  </si>
  <si>
    <t>0.93%</t>
  </si>
  <si>
    <t>(3.77%)</t>
  </si>
  <si>
    <t>Other adjustments</t>
  </si>
  <si>
    <t>(0.21%)</t>
  </si>
  <si>
    <t>0.00%</t>
  </si>
  <si>
    <t>Expired tax attributes</t>
  </si>
  <si>
    <t>(87.87%)</t>
  </si>
  <si>
    <t>Adjustment to Deferreds</t>
  </si>
  <si>
    <t>19.13%</t>
  </si>
  <si>
    <t>14.30%</t>
  </si>
  <si>
    <t>Permanent differences</t>
  </si>
  <si>
    <t>(0.71%)</t>
  </si>
  <si>
    <t>(0.43%)</t>
  </si>
  <si>
    <t>(1.59%)</t>
  </si>
  <si>
    <t>Change in valuation allowance</t>
  </si>
  <si>
    <t>(38.05%)</t>
  </si>
  <si>
    <t>(58.78%)</t>
  </si>
  <si>
    <t>39.96%</t>
  </si>
  <si>
    <t>Effective tax rate</t>
  </si>
  <si>
    <t>7. STOCK COMPENSATION Awards (Details) - USD ($)</t>
  </si>
  <si>
    <t>Stock Compensation Awards Details</t>
  </si>
  <si>
    <t>Employees</t>
  </si>
  <si>
    <t>Non-employees</t>
  </si>
  <si>
    <t>7. STOCK COMPENSATION Assumptions (Details)</t>
  </si>
  <si>
    <t>Stock Compensation Assumptions Details</t>
  </si>
  <si>
    <t>Expected stock price volatility, min</t>
  </si>
  <si>
    <t>73.38%</t>
  </si>
  <si>
    <t>72.81%</t>
  </si>
  <si>
    <t>84.41%</t>
  </si>
  <si>
    <t>Expected stock price volatility, max</t>
  </si>
  <si>
    <t>86.19%</t>
  </si>
  <si>
    <t>86.87%</t>
  </si>
  <si>
    <t>92.28%</t>
  </si>
  <si>
    <t>Risk-free interest rate, min</t>
  </si>
  <si>
    <t>0.59%</t>
  </si>
  <si>
    <t>0.75%</t>
  </si>
  <si>
    <t>Risk-free interest rate, max</t>
  </si>
  <si>
    <t>2.35%</t>
  </si>
  <si>
    <t>2.65%</t>
  </si>
  <si>
    <t>2.73%</t>
  </si>
  <si>
    <t>Expected life of options, min</t>
  </si>
  <si>
    <t>3 years</t>
  </si>
  <si>
    <t>4 years 10 months 6 days</t>
  </si>
  <si>
    <t>Expected life of options, max</t>
  </si>
  <si>
    <t>9 years 9 months 4 days</t>
  </si>
  <si>
    <t>9 years 9 months 7 days</t>
  </si>
  <si>
    <t>Expected dividend yield</t>
  </si>
  <si>
    <t>7. STOCK COMPENSATION Non-Qualified and Incentive Stock Option Plans (Details)</t>
  </si>
  <si>
    <t>Sep. 30, 2015USD ($)$ / sharesshares</t>
  </si>
  <si>
    <t>Outstanding</t>
  </si>
  <si>
    <t>Number of Stocks Outstanding, Beginning | shares</t>
  </si>
  <si>
    <t>Number of Stocks Granted | shares</t>
  </si>
  <si>
    <t>Number of Stocks Forfeited | shares</t>
  </si>
  <si>
    <t>Number of Stocks Expired | shares</t>
  </si>
  <si>
    <t>Number of Options Outstanding, Ending | shares</t>
  </si>
  <si>
    <t>Weighted Average Exercise Price Outstanding, Beginning | $ / shares</t>
  </si>
  <si>
    <t>Weighted Average Exercise Price Granted | $ / shares</t>
  </si>
  <si>
    <t>Weighted Average Exercise Price Forfeited | $ / shares</t>
  </si>
  <si>
    <t>Weighted Average Exercise Price Expired | $ / shares</t>
  </si>
  <si>
    <t>Weighted Average Exercise Price Outstanding, Ending | $ / shares</t>
  </si>
  <si>
    <t>Weighted Average Remaining Contractual Life (in years) Outstanding, Beginning</t>
  </si>
  <si>
    <t>6 years 6 months 18 days</t>
  </si>
  <si>
    <t>Weighted average remaining contractual life (in years) granted</t>
  </si>
  <si>
    <t>5 years 11 months 23 days</t>
  </si>
  <si>
    <t>Aggregate Intrinsic Value Outstanding, Beginning | $</t>
  </si>
  <si>
    <t>Aggregate Intrinsic Value Outstanding, Ending | $</t>
  </si>
  <si>
    <t>Exercisable</t>
  </si>
  <si>
    <t>Number of Stock Vested | shares</t>
  </si>
  <si>
    <t>Weighted Average Exercise Price Vested | $ / shares</t>
  </si>
  <si>
    <t>5 years 5 months 26 days</t>
  </si>
  <si>
    <t>5 years 4 days</t>
  </si>
  <si>
    <t>Aggregate Intrinsic Value Exercisable, beginning | $</t>
  </si>
  <si>
    <t>Aggregate Intrinsic Value Exercisable, ending | $</t>
  </si>
  <si>
    <t>7. STOCK COMPENSATION Nonvested Options (Details) - $ / shares</t>
  </si>
  <si>
    <t>Stock Compensation Nonvested Options Details</t>
  </si>
  <si>
    <t>Number of unvested shares, Beginning</t>
  </si>
  <si>
    <t>Vested shares</t>
  </si>
  <si>
    <t>Granted shares</t>
  </si>
  <si>
    <t>Forfeited shares</t>
  </si>
  <si>
    <t>Number of unvested shares, Ending</t>
  </si>
  <si>
    <t>Weighted Average Grant Date Fair Value, Beginning</t>
  </si>
  <si>
    <t>Weighted Average Grant Date Fair Value, Ending</t>
  </si>
  <si>
    <t>7. STOCK COMPENSATION RSU (Details) - $ / shares</t>
  </si>
  <si>
    <t>Dec. 31, 2015</t>
  </si>
  <si>
    <t>Dec. 31, 2014</t>
  </si>
  <si>
    <t>Restricted Stock Units (RSUs) [Member]</t>
  </si>
  <si>
    <t>7. STOCK COMPENSATION (Details Narrative) - USD ($)</t>
  </si>
  <si>
    <t>Stock Compensation Details Narrative</t>
  </si>
  <si>
    <t>Expense recognized for options issued or vested during the year</t>
  </si>
  <si>
    <t>Expense relating to the restricted stock</t>
  </si>
  <si>
    <t>Unrecognized compensation expense</t>
  </si>
  <si>
    <t>Weighted average period</t>
  </si>
  <si>
    <t>6 years 14 days</t>
  </si>
  <si>
    <t>8. EMPLOYEE BENEFIT PLAN (Detail Narrative) - USD ($)</t>
  </si>
  <si>
    <t>Employee Benefit Plan Detail Narrative</t>
  </si>
  <si>
    <t>Expense for Company's contribution to employee benefit plan</t>
  </si>
  <si>
    <t>9. COMMITMENTS AND CONTINGENCIES (Details)</t>
  </si>
  <si>
    <t>Commitments And Contingencies Details</t>
  </si>
  <si>
    <t>Total minimum lease payments:</t>
  </si>
  <si>
    <t>9. COMMITMENTS AND CONTINGENCIES (Details Narrative) - USD ($)</t>
  </si>
  <si>
    <t>Research and development expense</t>
  </si>
  <si>
    <t>Rent expense, including amortization of deferred rent</t>
  </si>
  <si>
    <t>Total deferred rent asset</t>
  </si>
  <si>
    <t>Deferred rent asset, non-current</t>
  </si>
  <si>
    <t>R &amp; D deferred rent liability</t>
  </si>
  <si>
    <t>Ergomed Collaborative Arrangement</t>
  </si>
  <si>
    <t>10. LOANS FROM OFFICER (Details Narrative) - USD ($)</t>
  </si>
  <si>
    <t>Loans From Officer Details Narrative</t>
  </si>
  <si>
    <t>Interest expense paid to Mr. de Clara</t>
  </si>
  <si>
    <t>12. FAIR VALUE MEASUREMENTS (Details) - USD ($)</t>
  </si>
  <si>
    <t>Level1</t>
  </si>
  <si>
    <t>Derivative instruments</t>
  </si>
  <si>
    <t>Level2</t>
  </si>
  <si>
    <t>Level3</t>
  </si>
  <si>
    <t>12. FAIR VALUE MEASUREMENTS (Details 1) - USD ($)</t>
  </si>
  <si>
    <t>Fair Value Measurements Details 1</t>
  </si>
  <si>
    <t>Beginning balance</t>
  </si>
  <si>
    <t>Issuances</t>
  </si>
  <si>
    <t>Settlements</t>
  </si>
  <si>
    <t>Transfers to Level 1</t>
  </si>
  <si>
    <t>Net realized and unrealized derivative (gain)/loss</t>
  </si>
  <si>
    <t>Ending balance</t>
  </si>
  <si>
    <t>13. NET LOSS PER COMMON SHARE (Details) - USD ($)</t>
  </si>
  <si>
    <t>3 Months Ended</t>
  </si>
  <si>
    <t>Jun. 30, 2015</t>
  </si>
  <si>
    <t>Jun. 30, 2014</t>
  </si>
  <si>
    <t>Mar. 31, 2014</t>
  </si>
  <si>
    <t>Dec. 31, 2013</t>
  </si>
  <si>
    <t>Net Loss Per Common Share Details</t>
  </si>
  <si>
    <t>Net loss - available to common shareholders</t>
  </si>
  <si>
    <t>Less: Gain on derivative Instruments</t>
  </si>
  <si>
    <t>Net loss - diluted</t>
  </si>
  <si>
    <t>Weighted average number of shares - basic and diluted</t>
  </si>
  <si>
    <t>Loss per share - basic</t>
  </si>
  <si>
    <t>Loss per share - diluted</t>
  </si>
  <si>
    <t>13. NET LOSS PER COMMON SHARE (Details 1) - shares</t>
  </si>
  <si>
    <t>Net Loss Per Common Share Details 1</t>
  </si>
  <si>
    <t>Options and warrants excluded from earnings per share due to anti-dilutive effect</t>
  </si>
  <si>
    <t>Convertible Debt</t>
  </si>
  <si>
    <t>Unvested Restricted Stock</t>
  </si>
  <si>
    <t>15. QUARTERLY INFORMATION (Details) - USD ($)</t>
  </si>
  <si>
    <t>Quarterly Information Details</t>
  </si>
  <si>
    <t>Grant income and other</t>
  </si>
  <si>
    <t>Operating expenses</t>
  </si>
  <si>
    <t>Non-operating (expense) income, net</t>
  </si>
  <si>
    <t>Gain (loss) on derivative instruments</t>
  </si>
  <si>
    <t>Issuance of shares due to reset provisions</t>
  </si>
  <si>
    <t>Net loss available to common shareholders</t>
  </si>
  <si>
    <t>Net loss per share-basic</t>
  </si>
  <si>
    <t>Net loss per share-diluted</t>
  </si>
  <si>
    <t>Weighted average shares-basic and diluted</t>
  </si>
  <si>
    <t>Weighted average shares-basic</t>
  </si>
  <si>
    <t>Weighted average shares-dilu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n" s="6">
        <v>725363</v>
      </c>
    </row>
    <row spans="1:4" r="6">
      <c r="A6" t="s" s="4">
        <v>9</v>
      </c>
      <c r="B6" t="s" s="4">
        <v>10</v>
      </c>
    </row>
    <row spans="1:4" r="7">
      <c r="A7" t="s" s="4">
        <v>11</v>
      </c>
      <c r="B7" t="s" s="4">
        <v>12</v>
      </c>
    </row>
    <row spans="1:4" r="8">
      <c r="A8" t="s" s="4">
        <v>13</v>
      </c>
      <c r="B8" t="s" s="4">
        <v>14</v>
      </c>
    </row>
    <row spans="1:4" r="9">
      <c r="A9" t="s" s="4">
        <v>15</v>
      </c>
      <c r="B9" t="s" s="4">
        <v>16</v>
      </c>
    </row>
    <row spans="1:4" r="10">
      <c r="A10" t="s" s="4">
        <v>17</v>
      </c>
      <c r="B10" t="s" s="4">
        <v>18</v>
      </c>
    </row>
    <row spans="1:4" r="11">
      <c r="A11" t="s" s="4">
        <v>19</v>
      </c>
      <c r="B11" t="s" s="4">
        <v>18</v>
      </c>
    </row>
    <row spans="1:4" r="12">
      <c r="A12" t="s" s="4">
        <v>20</v>
      </c>
      <c r="B12" t="s" s="4">
        <v>21</v>
      </c>
    </row>
    <row spans="1:4" r="13">
      <c r="A13" t="s" s="4">
        <v>22</v>
      </c>
      <c r="B13" t="s" s="4">
        <v>23</v>
      </c>
    </row>
    <row spans="1:4" r="14">
      <c r="A14" t="s" s="4">
        <v>24</v>
      </c>
      <c r="C14" t="n" s="6">
        <v>129972144</v>
      </c>
    </row>
    <row spans="1:4" r="15">
      <c r="A15" t="s" s="4">
        <v>25</v>
      </c>
      <c r="D15" t="n" s="7">
        <v>78346298</v>
      </c>
    </row>
    <row spans="1:4" r="16">
      <c r="A16" t="s" s="4">
        <v>26</v>
      </c>
      <c r="B16" t="s" s="4">
        <v>27</v>
      </c>
    </row>
    <row spans="1:4" r="17">
      <c r="A17" t="s" s="4">
        <v>28</v>
      </c>
      <c r="B17" t="n"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8</v>
      </c>
      <c r="B1" t="s" s="2">
        <v>1</v>
      </c>
    </row>
    <row spans="1:2" r="2">
      <c r="B2" t="s" s="2">
        <v>2</v>
      </c>
    </row>
    <row spans="1:2" r="3">
      <c r="A3" t="s" s="3">
        <v>182</v>
      </c>
    </row>
    <row spans="1:2" r="4">
      <c r="A4" t="s" s="4">
        <v>188</v>
      </c>
      <c r="B4" t="s"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0</v>
      </c>
      <c r="B1" t="s" s="2">
        <v>1</v>
      </c>
    </row>
    <row spans="1:2" r="2">
      <c r="B2" t="s" s="2">
        <v>2</v>
      </c>
    </row>
    <row spans="1:2" r="3">
      <c r="A3" t="s" s="3">
        <v>182</v>
      </c>
    </row>
    <row spans="1:2" r="4">
      <c r="A4" t="s" s="4">
        <v>190</v>
      </c>
      <c r="B4"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7</v>
      </c>
      <c r="B1" t="s" s="2">
        <v>1</v>
      </c>
    </row>
    <row spans="1:2" r="2">
      <c r="B2" t="s" s="2">
        <v>2</v>
      </c>
    </row>
    <row spans="1:2" r="3">
      <c r="A3" t="s" s="3">
        <v>182</v>
      </c>
    </row>
    <row spans="1:2" r="4">
      <c r="A4" t="s" s="4">
        <v>207</v>
      </c>
      <c r="B4" t="s"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9</v>
      </c>
      <c r="B1" t="s" s="2">
        <v>1</v>
      </c>
    </row>
    <row spans="1:2" r="2">
      <c r="B2" t="s" s="2">
        <v>2</v>
      </c>
    </row>
    <row spans="1:2" r="3">
      <c r="A3" t="s" s="3">
        <v>182</v>
      </c>
    </row>
    <row spans="1:2" r="4">
      <c r="A4" t="s" s="4">
        <v>210</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12</v>
      </c>
      <c r="B1" t="s" s="2">
        <v>1</v>
      </c>
    </row>
    <row spans="1:2" r="2">
      <c r="B2" t="s" s="2">
        <v>2</v>
      </c>
    </row>
    <row spans="1:2" r="3">
      <c r="A3" t="s" s="3">
        <v>213</v>
      </c>
    </row>
    <row spans="1:2" r="4">
      <c r="A4" t="s" s="4">
        <v>212</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5726682</v>
      </c>
      <c r="C3" t="n" s="7">
        <v>8513620</v>
      </c>
    </row>
    <row spans="1:3" r="4">
      <c r="A4" t="s" s="4">
        <v>33</v>
      </c>
      <c r="B4" t="n" s="6">
        <v>87214</v>
      </c>
      <c r="C4" t="n" s="6">
        <v>81820</v>
      </c>
    </row>
    <row spans="1:3" r="5">
      <c r="A5" t="s" s="4">
        <v>34</v>
      </c>
      <c r="B5" t="n" s="6">
        <v>979655</v>
      </c>
      <c r="C5" t="n" s="6">
        <v>907526</v>
      </c>
    </row>
    <row spans="1:3" r="6">
      <c r="A6" t="s" s="4">
        <v>35</v>
      </c>
      <c r="B6" t="n" s="6">
        <v>150000</v>
      </c>
      <c r="C6" t="n" s="6">
        <v>150000</v>
      </c>
    </row>
    <row spans="1:3" r="7">
      <c r="A7" t="s" s="4">
        <v>36</v>
      </c>
      <c r="B7" t="n" s="6">
        <v>1401839</v>
      </c>
      <c r="C7" t="n" s="6">
        <v>1452020</v>
      </c>
    </row>
    <row spans="1:3" r="8">
      <c r="A8" t="s" s="4">
        <v>37</v>
      </c>
      <c r="B8" t="n" s="6">
        <v>487793</v>
      </c>
      <c r="C8" t="n" s="6">
        <v>544074</v>
      </c>
    </row>
    <row spans="1:3" r="9">
      <c r="A9" t="s" s="4">
        <v>38</v>
      </c>
      <c r="B9" t="n" s="6">
        <v>8833183</v>
      </c>
      <c r="C9" t="n" s="6">
        <v>11649060</v>
      </c>
    </row>
    <row spans="1:3" r="10">
      <c r="A10" t="s" s="4">
        <v>39</v>
      </c>
      <c r="B10" t="n" s="6">
        <v>307466</v>
      </c>
      <c r="C10" t="n" s="6">
        <v>403004</v>
      </c>
    </row>
    <row spans="1:3" r="11">
      <c r="A11" t="s" s="4">
        <v>40</v>
      </c>
      <c r="B11" t="n" s="6">
        <v>291564</v>
      </c>
      <c r="C11" t="n" s="6">
        <v>323588</v>
      </c>
    </row>
    <row spans="1:3" r="12">
      <c r="A12" t="s" s="4">
        <v>41</v>
      </c>
      <c r="B12" t="n" s="6">
        <v>4044473</v>
      </c>
      <c r="C12" t="n" s="6">
        <v>4733865</v>
      </c>
    </row>
    <row spans="1:3" r="13">
      <c r="A13" t="s" s="4">
        <v>42</v>
      </c>
      <c r="B13" t="n" s="6">
        <v>1970917</v>
      </c>
      <c r="C13" t="n" s="6">
        <v>2120917</v>
      </c>
    </row>
    <row spans="1:3" r="14">
      <c r="A14" t="s" s="4">
        <v>43</v>
      </c>
      <c r="B14" t="n" s="6">
        <v>15447603</v>
      </c>
      <c r="C14" t="n" s="6">
        <v>19230434</v>
      </c>
    </row>
    <row spans="1:3" r="15">
      <c r="A15" t="s" s="3">
        <v>44</v>
      </c>
    </row>
    <row spans="1:3" r="16">
      <c r="A16" t="s" s="4">
        <v>45</v>
      </c>
      <c r="B16" t="n" s="6">
        <v>5128682</v>
      </c>
      <c r="C16" t="n" s="6">
        <v>1160783</v>
      </c>
    </row>
    <row spans="1:3" r="17">
      <c r="A17" t="s" s="4">
        <v>46</v>
      </c>
      <c r="B17" t="n" s="6">
        <v>88575</v>
      </c>
      <c r="C17" t="n" s="6">
        <v>547208</v>
      </c>
    </row>
    <row spans="1:3" r="18">
      <c r="A18" t="s" s="4">
        <v>47</v>
      </c>
      <c r="B18" t="n" s="6">
        <v>365131</v>
      </c>
      <c r="C18" t="n" s="6">
        <v>307961</v>
      </c>
    </row>
    <row spans="1:3" r="19">
      <c r="A19" t="s" s="4">
        <v>48</v>
      </c>
      <c r="B19" t="n" s="6">
        <v>1249181</v>
      </c>
      <c r="C19" t="n" s="6">
        <v>1104057</v>
      </c>
    </row>
    <row spans="1:3" r="20">
      <c r="A20" t="s" s="4">
        <v>37</v>
      </c>
      <c r="B20" t="n" s="6">
        <v>9997</v>
      </c>
      <c r="C20" t="n" s="6">
        <v>6375</v>
      </c>
    </row>
    <row spans="1:3" r="21">
      <c r="A21" t="s" s="4">
        <v>49</v>
      </c>
      <c r="B21" t="n" s="6">
        <v>9028</v>
      </c>
      <c r="C21" t="n" s="6">
        <v>8495</v>
      </c>
    </row>
    <row spans="1:3" r="22">
      <c r="A22" t="s" s="4">
        <v>50</v>
      </c>
      <c r="B22" t="n" s="6">
        <v>0</v>
      </c>
      <c r="C22" t="n" s="6">
        <v>18105</v>
      </c>
    </row>
    <row spans="1:3" r="23">
      <c r="A23" t="s" s="4">
        <v>51</v>
      </c>
      <c r="B23" t="n" s="6">
        <v>6850594</v>
      </c>
      <c r="C23" t="n" s="6">
        <v>3152984</v>
      </c>
    </row>
    <row spans="1:3" r="24">
      <c r="A24" t="s" s="4">
        <v>52</v>
      </c>
      <c r="B24" t="n" s="6">
        <v>13686587</v>
      </c>
      <c r="C24" t="n" s="6">
        <v>5487141</v>
      </c>
    </row>
    <row spans="1:3" r="25">
      <c r="A25" t="s" s="4">
        <v>53</v>
      </c>
      <c r="B25" t="n" s="6">
        <v>126639</v>
      </c>
      <c r="C25" t="n" s="6">
        <v>126591</v>
      </c>
    </row>
    <row spans="1:3" r="26">
      <c r="A26" t="s" s="4">
        <v>54</v>
      </c>
      <c r="B26" t="n" s="6">
        <v>9026</v>
      </c>
      <c r="C26" t="n" s="6">
        <v>6290</v>
      </c>
    </row>
    <row spans="1:3" r="27">
      <c r="A27" t="s" s="4">
        <v>55</v>
      </c>
      <c r="B27" t="n" s="6">
        <v>0</v>
      </c>
      <c r="C27" t="n" s="6">
        <v>9028</v>
      </c>
    </row>
    <row spans="1:3" r="28">
      <c r="A28" t="s" s="4">
        <v>56</v>
      </c>
      <c r="B28" t="n" s="6">
        <v>5000</v>
      </c>
      <c r="C28" t="n" s="6">
        <v>5000</v>
      </c>
    </row>
    <row spans="1:3" r="29">
      <c r="A29" t="s" s="4">
        <v>57</v>
      </c>
      <c r="B29" t="n" s="6">
        <v>20677846</v>
      </c>
      <c r="C29" t="n" s="7">
        <v>8787034</v>
      </c>
    </row>
    <row spans="1:3" r="30">
      <c r="A30" t="s" s="4">
        <v>58</v>
      </c>
      <c r="C30" t="s" s="4">
        <v>59</v>
      </c>
    </row>
    <row spans="1:3" r="31">
      <c r="A31" t="s" s="3">
        <v>60</v>
      </c>
    </row>
    <row spans="1:3" r="32">
      <c r="A32" t="s" s="4">
        <v>61</v>
      </c>
      <c r="B32" t="n" s="6">
        <v>0</v>
      </c>
      <c r="C32" t="n" s="7">
        <v>0</v>
      </c>
    </row>
    <row spans="1:3" r="33">
      <c r="A33" t="s" s="4">
        <v>62</v>
      </c>
      <c r="B33" t="n" s="6">
        <v>1123606</v>
      </c>
      <c r="C33" t="n" s="6">
        <v>819025</v>
      </c>
    </row>
    <row spans="1:3" r="34">
      <c r="A34" t="s" s="4">
        <v>63</v>
      </c>
      <c r="B34" t="n" s="6">
        <v>267847630</v>
      </c>
      <c r="C34" t="n" s="6">
        <v>249151208</v>
      </c>
    </row>
    <row spans="1:3" r="35">
      <c r="A35" t="s" s="4">
        <v>64</v>
      </c>
      <c r="B35" t="n" s="6">
        <v>-274201479</v>
      </c>
      <c r="C35" t="n" s="6">
        <v>-239526833</v>
      </c>
    </row>
    <row spans="1:3" r="36">
      <c r="A36" t="s" s="4">
        <v>65</v>
      </c>
      <c r="B36" t="n" s="6">
        <v>-5230243</v>
      </c>
      <c r="C36" t="n" s="6">
        <v>10443400</v>
      </c>
    </row>
    <row spans="1:3" r="37">
      <c r="A37" t="s" s="4">
        <v>66</v>
      </c>
      <c r="B37" t="n" s="7">
        <v>15447603</v>
      </c>
      <c r="C37" t="n" s="7">
        <v>19230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15</v>
      </c>
      <c r="B1" t="s" s="2">
        <v>1</v>
      </c>
    </row>
    <row spans="1:2" r="2">
      <c r="B2" t="s" s="2">
        <v>2</v>
      </c>
    </row>
    <row spans="1:2" r="3">
      <c r="A3" t="s" s="3">
        <v>193</v>
      </c>
    </row>
    <row spans="1:2" r="4">
      <c r="A4" t="s" s="4">
        <v>215</v>
      </c>
      <c r="B4" t="s"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8"/>
  </cols>
  <sheetData>
    <row spans="1:2" r="1">
      <c r="A1" t="s" s="1">
        <v>217</v>
      </c>
      <c r="B1" t="s" s="2">
        <v>1</v>
      </c>
    </row>
    <row spans="1:2" r="2">
      <c r="B2" t="s" s="2">
        <v>2</v>
      </c>
    </row>
    <row spans="1:2" r="3">
      <c r="A3" t="s" s="3">
        <v>218</v>
      </c>
    </row>
    <row spans="1:2" r="4">
      <c r="A4" t="s" s="4">
        <v>217</v>
      </c>
      <c r="B4"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20</v>
      </c>
      <c r="B1" t="s" s="2">
        <v>1</v>
      </c>
    </row>
    <row spans="1:2" r="2">
      <c r="B2" t="s" s="2">
        <v>2</v>
      </c>
    </row>
    <row spans="1:2" r="3">
      <c r="A3" t="s" s="3">
        <v>221</v>
      </c>
    </row>
    <row spans="1:2" r="4">
      <c r="A4" t="s" s="4">
        <v>220</v>
      </c>
      <c r="B4" t="s"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23</v>
      </c>
      <c r="B1" t="s" s="2">
        <v>1</v>
      </c>
    </row>
    <row spans="1:2" r="2">
      <c r="B2" t="s" s="2">
        <v>2</v>
      </c>
    </row>
    <row spans="1:2" r="3">
      <c r="A3" t="s" s="3">
        <v>224</v>
      </c>
    </row>
    <row spans="1:2" r="4">
      <c r="A4" t="s" s="4">
        <v>223</v>
      </c>
      <c r="B4" t="s"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80"/>
  </cols>
  <sheetData>
    <row spans="1:2" r="1">
      <c r="A1" t="s" s="1">
        <v>226</v>
      </c>
      <c r="B1" t="s" s="2">
        <v>1</v>
      </c>
    </row>
    <row spans="1:2" r="2">
      <c r="B2" t="s" s="2">
        <v>2</v>
      </c>
    </row>
    <row spans="1:2" r="3">
      <c r="A3" t="s" s="3">
        <v>227</v>
      </c>
    </row>
    <row spans="1:2" r="4">
      <c r="A4" t="s" s="4">
        <v>228</v>
      </c>
      <c r="B4" t="s" s="4">
        <v>229</v>
      </c>
    </row>
    <row spans="1:2" r="5">
      <c r="A5" t="s" s="4">
        <v>230</v>
      </c>
      <c r="B5" t="s" s="4">
        <v>231</v>
      </c>
    </row>
    <row spans="1:2" r="6">
      <c r="A6" t="s" s="4">
        <v>232</v>
      </c>
      <c r="B6" t="s" s="4">
        <v>233</v>
      </c>
    </row>
    <row spans="1:2" r="7">
      <c r="A7" t="s" s="4">
        <v>152</v>
      </c>
      <c r="B7" t="s" s="4">
        <v>234</v>
      </c>
    </row>
    <row spans="1:2" r="8">
      <c r="A8" t="s" s="4">
        <v>235</v>
      </c>
      <c r="B8" t="s" s="4">
        <v>236</v>
      </c>
    </row>
    <row spans="1:2" r="9">
      <c r="A9" t="s" s="4">
        <v>237</v>
      </c>
      <c r="B9" t="s" s="4">
        <v>238</v>
      </c>
    </row>
    <row spans="1:2" r="10">
      <c r="A10" t="s" s="4">
        <v>239</v>
      </c>
      <c r="B10" t="s" s="4">
        <v>240</v>
      </c>
    </row>
    <row spans="1:2" r="11">
      <c r="A11" t="s" s="4">
        <v>241</v>
      </c>
      <c r="B11" t="s" s="4">
        <v>242</v>
      </c>
    </row>
    <row spans="1:2" r="12">
      <c r="A12" t="s" s="4">
        <v>243</v>
      </c>
      <c r="B12" t="s" s="4">
        <v>244</v>
      </c>
    </row>
    <row spans="1:2" r="13">
      <c r="A13" t="s" s="4">
        <v>245</v>
      </c>
      <c r="B13" t="s" s="4">
        <v>246</v>
      </c>
    </row>
    <row spans="1:2" r="14">
      <c r="A14" t="s" s="4">
        <v>247</v>
      </c>
      <c r="B14" t="s" s="4">
        <v>248</v>
      </c>
    </row>
    <row spans="1:2" r="15">
      <c r="A15" t="s" s="4">
        <v>249</v>
      </c>
      <c r="B15" t="s" s="4">
        <v>250</v>
      </c>
    </row>
    <row spans="1:2" r="16">
      <c r="A16" t="s" s="4">
        <v>251</v>
      </c>
      <c r="B16" t="s" s="4">
        <v>252</v>
      </c>
    </row>
    <row spans="1:2" r="17">
      <c r="A17" t="s" s="4">
        <v>253</v>
      </c>
      <c r="B17" t="s" s="4">
        <v>254</v>
      </c>
    </row>
    <row spans="1:2" r="18">
      <c r="A18" t="s" s="4">
        <v>255</v>
      </c>
      <c r="B18" t="s" s="4">
        <v>256</v>
      </c>
    </row>
    <row spans="1:2" r="19">
      <c r="A19" t="s" s="4">
        <v>257</v>
      </c>
      <c r="B19" t="s" s="4">
        <v>258</v>
      </c>
    </row>
    <row spans="1:2" r="20">
      <c r="A20" t="s" s="4">
        <v>259</v>
      </c>
      <c r="B20" t="s" s="4">
        <v>260</v>
      </c>
    </row>
    <row spans="1:2" r="21">
      <c r="A21" t="s" s="4">
        <v>261</v>
      </c>
      <c r="B21" t="s"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t="s" s="1">
        <v>263</v>
      </c>
      <c r="B1" t="s" s="2">
        <v>1</v>
      </c>
    </row>
    <row spans="1:2" r="2">
      <c r="B2" t="s" s="2">
        <v>2</v>
      </c>
    </row>
    <row spans="1:2" r="3">
      <c r="A3" t="s" s="3">
        <v>186</v>
      </c>
    </row>
    <row spans="1:2" r="4">
      <c r="A4" t="s" s="4">
        <v>264</v>
      </c>
      <c r="B4" t="s" s="4">
        <v>265</v>
      </c>
    </row>
    <row spans="1:2" r="5">
      <c r="A5" t="s" s="4">
        <v>266</v>
      </c>
      <c r="B5" t="s"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68</v>
      </c>
      <c r="B1" t="s" s="2">
        <v>1</v>
      </c>
    </row>
    <row spans="1:2" r="2">
      <c r="B2" t="s" s="2">
        <v>2</v>
      </c>
    </row>
    <row spans="1:2" r="3">
      <c r="A3" t="s" s="3">
        <v>182</v>
      </c>
    </row>
    <row spans="1:2" r="4">
      <c r="A4" t="s" s="4">
        <v>269</v>
      </c>
      <c r="B4" t="s"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t="s" s="1">
        <v>271</v>
      </c>
      <c r="B1" t="s" s="2">
        <v>1</v>
      </c>
    </row>
    <row spans="1:2" r="2">
      <c r="B2" t="s" s="2">
        <v>2</v>
      </c>
    </row>
    <row spans="1:2" r="3">
      <c r="A3" t="s" s="3">
        <v>272</v>
      </c>
    </row>
    <row spans="1:2" r="4">
      <c r="A4" t="s" s="4">
        <v>273</v>
      </c>
      <c r="B4" t="s" s="4">
        <v>274</v>
      </c>
    </row>
    <row spans="1:2" r="5">
      <c r="A5" t="s" s="4">
        <v>275</v>
      </c>
      <c r="B5" t="s"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r="A1" t="s" s="1">
        <v>277</v>
      </c>
      <c r="B1" t="s" s="2">
        <v>1</v>
      </c>
    </row>
    <row spans="1:2" r="2">
      <c r="B2" t="s" s="2">
        <v>2</v>
      </c>
    </row>
    <row spans="1:2" r="3">
      <c r="A3" t="s" s="3">
        <v>196</v>
      </c>
    </row>
    <row spans="1:2" r="4">
      <c r="A4" t="s" s="4">
        <v>278</v>
      </c>
      <c r="B4" t="s" s="4">
        <v>279</v>
      </c>
    </row>
    <row spans="1:2" r="5">
      <c r="A5" t="s" s="4">
        <v>280</v>
      </c>
      <c r="B5" t="s"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r="A1" t="s" s="1">
        <v>282</v>
      </c>
      <c r="B1" t="s" s="2">
        <v>1</v>
      </c>
    </row>
    <row spans="1:2" r="2">
      <c r="B2" t="s" s="2">
        <v>2</v>
      </c>
    </row>
    <row spans="1:2" r="3">
      <c r="A3" t="s" s="3">
        <v>199</v>
      </c>
    </row>
    <row spans="1:2" r="4">
      <c r="A4" t="s" s="4">
        <v>283</v>
      </c>
      <c r="B4" t="s" s="4">
        <v>284</v>
      </c>
    </row>
    <row spans="1:2" r="5">
      <c r="A5" t="s" s="4">
        <v>285</v>
      </c>
      <c r="B5" t="s" s="4">
        <v>286</v>
      </c>
    </row>
    <row spans="1:2" r="6">
      <c r="A6" t="s" s="4">
        <v>287</v>
      </c>
      <c r="B6" t="s" s="4">
        <v>288</v>
      </c>
    </row>
    <row spans="1:2" r="7">
      <c r="A7" t="s" s="4">
        <v>289</v>
      </c>
      <c r="B7" t="s" s="4">
        <v>290</v>
      </c>
    </row>
    <row spans="1:2" r="8">
      <c r="A8" t="s" s="4">
        <v>291</v>
      </c>
      <c r="B8" t="s"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67</v>
      </c>
      <c r="B1" t="s" s="2">
        <v>2</v>
      </c>
      <c r="C1" t="s" s="2">
        <v>30</v>
      </c>
    </row>
    <row spans="1:3" r="2">
      <c r="A2" t="s" s="3">
        <v>68</v>
      </c>
    </row>
    <row spans="1:3" r="3">
      <c r="A3" t="s" s="4">
        <v>69</v>
      </c>
      <c r="B3" t="n" s="8">
        <v>0.01</v>
      </c>
      <c r="C3" t="n" s="8">
        <v>0.01</v>
      </c>
    </row>
    <row spans="1:3" r="4">
      <c r="A4" t="s" s="4">
        <v>70</v>
      </c>
      <c r="B4" t="n" s="6">
        <v>200000</v>
      </c>
      <c r="C4" t="n" s="6">
        <v>200000</v>
      </c>
    </row>
    <row spans="1:3" r="5">
      <c r="A5" t="s" s="4">
        <v>71</v>
      </c>
      <c r="B5" t="n" s="6">
        <v>0</v>
      </c>
      <c r="C5" t="n" s="6">
        <v>0</v>
      </c>
    </row>
    <row spans="1:3" r="6">
      <c r="A6" t="s" s="4">
        <v>72</v>
      </c>
      <c r="B6" t="n" s="6">
        <v>0</v>
      </c>
      <c r="C6" t="n" s="6">
        <v>0</v>
      </c>
    </row>
    <row spans="1:3" r="7">
      <c r="A7" t="s" s="4">
        <v>73</v>
      </c>
      <c r="B7" t="n" s="8">
        <v>0.01</v>
      </c>
      <c r="C7" t="n" s="8">
        <v>0.01</v>
      </c>
    </row>
    <row spans="1:3" r="8">
      <c r="A8" t="s" s="4">
        <v>74</v>
      </c>
      <c r="B8" t="n" s="6">
        <v>600000000</v>
      </c>
      <c r="C8" t="n" s="6">
        <v>600000000</v>
      </c>
    </row>
    <row spans="1:3" r="9">
      <c r="A9" t="s" s="4">
        <v>75</v>
      </c>
      <c r="B9" t="n" s="6">
        <v>112360568</v>
      </c>
      <c r="C9" t="n" s="6">
        <v>81902471</v>
      </c>
    </row>
    <row spans="1:3" r="10">
      <c r="A10" t="s" s="4">
        <v>76</v>
      </c>
      <c r="B10" t="n" s="6">
        <v>112360568</v>
      </c>
      <c r="C10" t="n" s="6">
        <v>81902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93</v>
      </c>
      <c r="B1" t="s" s="2">
        <v>1</v>
      </c>
    </row>
    <row spans="1:2" r="2">
      <c r="B2" t="s" s="2">
        <v>2</v>
      </c>
    </row>
    <row spans="1:2" r="3">
      <c r="A3" t="s" s="3">
        <v>294</v>
      </c>
    </row>
    <row spans="1:2" r="4">
      <c r="A4" t="s" s="4">
        <v>295</v>
      </c>
      <c r="B4" t="s"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97</v>
      </c>
      <c r="B1" t="s" s="2">
        <v>1</v>
      </c>
    </row>
    <row spans="1:2" r="2">
      <c r="B2" t="s" s="2">
        <v>2</v>
      </c>
    </row>
    <row spans="1:2" r="3">
      <c r="A3" t="s" s="3">
        <v>298</v>
      </c>
    </row>
    <row spans="1:2" r="4">
      <c r="A4" t="s" s="4">
        <v>299</v>
      </c>
      <c r="B4" t="s" s="4">
        <v>300</v>
      </c>
    </row>
    <row spans="1:2" r="5">
      <c r="A5" t="s" s="4">
        <v>301</v>
      </c>
      <c r="B5" t="s"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r="A1" t="s" s="1">
        <v>303</v>
      </c>
      <c r="B1" t="s" s="2">
        <v>1</v>
      </c>
    </row>
    <row spans="1:2" r="2">
      <c r="B2" t="s" s="2">
        <v>2</v>
      </c>
    </row>
    <row spans="1:2" r="3">
      <c r="A3" t="s" s="3">
        <v>304</v>
      </c>
    </row>
    <row spans="1:2" r="4">
      <c r="A4" t="s" s="4">
        <v>305</v>
      </c>
      <c r="B4" t="s" s="4">
        <v>306</v>
      </c>
    </row>
    <row spans="1:2" r="5">
      <c r="A5" t="s" s="4">
        <v>307</v>
      </c>
      <c r="B5" t="s" s="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309</v>
      </c>
      <c r="B1" t="s" s="2">
        <v>1</v>
      </c>
    </row>
    <row spans="1:2" r="2">
      <c r="B2" t="s" s="2">
        <v>2</v>
      </c>
    </row>
    <row spans="1:2" r="3">
      <c r="A3" t="s" s="3">
        <v>221</v>
      </c>
    </row>
    <row spans="1:2" r="4">
      <c r="A4" t="s" s="4">
        <v>310</v>
      </c>
      <c r="B4" t="s"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r="A1" t="s" s="1">
        <v>312</v>
      </c>
      <c r="B1" t="s" s="2">
        <v>313</v>
      </c>
    </row>
    <row spans="1:2" r="2">
      <c r="A2" t="s" s="3">
        <v>314</v>
      </c>
    </row>
    <row spans="1:2" r="3">
      <c r="A3" t="s" s="4">
        <v>315</v>
      </c>
      <c r="B3" t="n" s="7">
        <v>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77"/>
    <col customWidth="1" max="2" min="2" width="30"/>
  </cols>
  <sheetData>
    <row spans="1:2" r="1">
      <c r="A1" t="s" s="1">
        <v>316</v>
      </c>
      <c r="B1" t="s" s="2">
        <v>1</v>
      </c>
    </row>
    <row spans="1:2" r="2">
      <c r="B2" t="s" s="2">
        <v>317</v>
      </c>
    </row>
    <row spans="1:2" r="3">
      <c r="A3" t="s" s="4">
        <v>318</v>
      </c>
    </row>
    <row spans="1:2" r="4">
      <c r="A4" t="s" s="3">
        <v>60</v>
      </c>
    </row>
    <row spans="1:2" r="5">
      <c r="A5" t="s" s="4">
        <v>319</v>
      </c>
      <c r="B5" t="s" s="4">
        <v>320</v>
      </c>
    </row>
    <row spans="1:2" r="6">
      <c r="A6" t="s" s="4">
        <v>321</v>
      </c>
      <c r="B6" t="n" s="6">
        <v>2844627</v>
      </c>
    </row>
    <row spans="1:2" r="7">
      <c r="A7" t="s" s="4">
        <v>322</v>
      </c>
      <c r="B7" t="n" s="8">
        <v>0.53</v>
      </c>
    </row>
    <row spans="1:2" r="8">
      <c r="A8" t="s" s="4">
        <v>323</v>
      </c>
      <c r="B8" t="s" s="4">
        <v>324</v>
      </c>
    </row>
    <row spans="1:2" r="9">
      <c r="A9" t="s" s="4">
        <v>325</v>
      </c>
    </row>
    <row spans="1:2" r="10">
      <c r="A10" t="s" s="3">
        <v>60</v>
      </c>
    </row>
    <row spans="1:2" r="11">
      <c r="A11" t="s" s="4">
        <v>319</v>
      </c>
      <c r="B11" t="s" s="4">
        <v>326</v>
      </c>
    </row>
    <row spans="1:2" r="12">
      <c r="A12" t="s" s="4">
        <v>321</v>
      </c>
      <c r="B12" t="n" s="6">
        <v>1200000</v>
      </c>
    </row>
    <row spans="1:2" r="13">
      <c r="A13" t="s" s="4">
        <v>322</v>
      </c>
      <c r="B13" t="n" s="7">
        <v>5</v>
      </c>
    </row>
    <row spans="1:2" r="14">
      <c r="A14" t="s" s="4">
        <v>323</v>
      </c>
      <c r="B14" t="s" s="4">
        <v>327</v>
      </c>
    </row>
    <row spans="1:2" r="15">
      <c r="A15" t="s" s="4">
        <v>328</v>
      </c>
    </row>
    <row spans="1:2" r="16">
      <c r="A16" t="s" s="3">
        <v>60</v>
      </c>
    </row>
    <row spans="1:2" r="17">
      <c r="A17" t="s" s="4">
        <v>319</v>
      </c>
      <c r="B17" t="s" s="4">
        <v>329</v>
      </c>
    </row>
    <row spans="1:2" r="18">
      <c r="A18" t="s" s="4">
        <v>321</v>
      </c>
      <c r="B18" t="n" s="6">
        <v>2625000</v>
      </c>
    </row>
    <row spans="1:2" r="19">
      <c r="A19" t="s" s="4">
        <v>322</v>
      </c>
      <c r="B19" t="n" s="7">
        <v>4</v>
      </c>
    </row>
    <row spans="1:2" r="20">
      <c r="A20" t="s" s="4">
        <v>323</v>
      </c>
      <c r="B20" t="s" s="4">
        <v>330</v>
      </c>
    </row>
    <row spans="1:2" r="21">
      <c r="A21" t="s" s="4">
        <v>331</v>
      </c>
    </row>
    <row spans="1:2" r="22">
      <c r="A22" t="s" s="3">
        <v>60</v>
      </c>
    </row>
    <row spans="1:2" r="23">
      <c r="A23" t="s" s="4">
        <v>321</v>
      </c>
      <c r="B23" t="n" s="6">
        <v>25928010</v>
      </c>
    </row>
    <row spans="1:2" r="24">
      <c r="A24" t="s" s="4">
        <v>322</v>
      </c>
      <c r="B24" t="n" s="8">
        <v>1.25</v>
      </c>
    </row>
    <row spans="1:2" r="25">
      <c r="A25" t="s" s="4">
        <v>332</v>
      </c>
      <c r="B25" t="s" s="4">
        <v>333</v>
      </c>
    </row>
    <row spans="1:2" r="26">
      <c r="A26" t="s" s="4">
        <v>334</v>
      </c>
      <c r="B26" t="s" s="4">
        <v>335</v>
      </c>
    </row>
    <row spans="1:2" r="27">
      <c r="A27" t="s" s="4">
        <v>323</v>
      </c>
      <c r="B27" t="s" s="4">
        <v>336</v>
      </c>
    </row>
    <row spans="1:2" r="28">
      <c r="A28" t="s" s="4">
        <v>337</v>
      </c>
    </row>
    <row spans="1:2" r="29">
      <c r="A29" t="s" s="3">
        <v>60</v>
      </c>
    </row>
    <row spans="1:2" r="30">
      <c r="A30" t="s" s="4">
        <v>319</v>
      </c>
      <c r="B30" t="s" s="4">
        <v>338</v>
      </c>
    </row>
    <row spans="1:2" r="31">
      <c r="A31" t="s" s="4">
        <v>321</v>
      </c>
      <c r="B31" t="n" s="6">
        <v>445514</v>
      </c>
    </row>
    <row spans="1:2" r="32">
      <c r="A32" t="s" s="4">
        <v>322</v>
      </c>
      <c r="B32" t="n" s="8">
        <v>1.75</v>
      </c>
    </row>
    <row spans="1:2" r="33">
      <c r="A33" t="s" s="4">
        <v>323</v>
      </c>
      <c r="B33" t="s" s="4">
        <v>339</v>
      </c>
    </row>
    <row spans="1:2" r="34">
      <c r="A34" t="s" s="4">
        <v>340</v>
      </c>
    </row>
    <row spans="1:2" r="35">
      <c r="A35" t="s" s="3">
        <v>60</v>
      </c>
    </row>
    <row spans="1:2" r="36">
      <c r="A36" t="s" s="4">
        <v>319</v>
      </c>
      <c r="B36" t="s" s="4">
        <v>341</v>
      </c>
    </row>
    <row spans="1:2" r="37">
      <c r="A37" t="s" s="4">
        <v>321</v>
      </c>
      <c r="B37" t="n" s="6">
        <v>20253164</v>
      </c>
    </row>
    <row spans="1:2" r="38">
      <c r="A38" t="s" s="4">
        <v>322</v>
      </c>
      <c r="B38" t="n" s="8">
        <v>0.79</v>
      </c>
    </row>
    <row spans="1:2" r="39">
      <c r="A39" t="s" s="4">
        <v>323</v>
      </c>
      <c r="B39" t="s" s="4">
        <v>342</v>
      </c>
    </row>
    <row spans="1:2" r="40">
      <c r="A40" t="s" s="4">
        <v>343</v>
      </c>
    </row>
    <row spans="1:2" r="41">
      <c r="A41" t="s" s="3">
        <v>60</v>
      </c>
    </row>
    <row spans="1:2" r="42">
      <c r="A42" t="s" s="4">
        <v>319</v>
      </c>
      <c r="B42" t="s" s="4">
        <v>344</v>
      </c>
    </row>
    <row spans="1:2" r="43">
      <c r="A43" t="s" s="4">
        <v>321</v>
      </c>
      <c r="B43" t="n" s="6">
        <v>590001</v>
      </c>
    </row>
    <row spans="1:2" r="44">
      <c r="A44" t="s" s="4">
        <v>322</v>
      </c>
      <c r="B44" t="n" s="9">
        <v>4.5</v>
      </c>
    </row>
    <row spans="1:2" r="45">
      <c r="A45" t="s" s="4">
        <v>323</v>
      </c>
      <c r="B45" t="s" s="4">
        <v>345</v>
      </c>
    </row>
    <row spans="1:2" r="46">
      <c r="A46" t="s" s="4">
        <v>346</v>
      </c>
    </row>
    <row spans="1:2" r="47">
      <c r="A47" t="s" s="3">
        <v>60</v>
      </c>
    </row>
    <row spans="1:2" r="48">
      <c r="A48" t="s" s="4">
        <v>321</v>
      </c>
      <c r="B48" t="n" s="6">
        <v>238000</v>
      </c>
    </row>
    <row spans="1:2" r="49">
      <c r="A49" t="s" s="4">
        <v>332</v>
      </c>
      <c r="B49" t="s" s="4">
        <v>347</v>
      </c>
    </row>
    <row spans="1:2" r="50">
      <c r="A50" t="s" s="4">
        <v>334</v>
      </c>
      <c r="B50" t="s" s="4">
        <v>348</v>
      </c>
    </row>
    <row spans="1:2" r="51">
      <c r="A51" t="s" s="4">
        <v>323</v>
      </c>
      <c r="B51" t="s" s="4">
        <v>349</v>
      </c>
    </row>
    <row spans="1:2" r="52">
      <c r="A52" t="s" s="4">
        <v>350</v>
      </c>
      <c r="B52" t="s" s="4">
        <v>351</v>
      </c>
    </row>
    <row spans="1:2" r="53">
      <c r="A53" t="s" s="4">
        <v>352</v>
      </c>
      <c r="B53" t="s" s="4">
        <v>353</v>
      </c>
    </row>
    <row spans="1:2" r="54">
      <c r="A54" t="s" s="4">
        <v>354</v>
      </c>
      <c r="B54" t="n" s="7">
        <v>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355</v>
      </c>
      <c r="B1" t="s" s="2">
        <v>2</v>
      </c>
      <c r="C1" t="s" s="2">
        <v>30</v>
      </c>
    </row>
    <row spans="1:3" r="2">
      <c r="A2" t="s" s="3">
        <v>356</v>
      </c>
    </row>
    <row spans="1:3" r="3">
      <c r="A3" t="s" s="4">
        <v>357</v>
      </c>
      <c r="B3" t="n" s="7">
        <v>0</v>
      </c>
      <c r="C3" t="n" s="7">
        <v>6105</v>
      </c>
    </row>
    <row spans="1:3" r="4">
      <c r="A4" t="s" s="4">
        <v>358</v>
      </c>
      <c r="B4" t="n" s="6">
        <v>0</v>
      </c>
      <c r="C4" t="n" s="6">
        <v>12000</v>
      </c>
    </row>
    <row spans="1:3" r="5">
      <c r="A5" t="s" s="4">
        <v>359</v>
      </c>
      <c r="B5" t="n" s="6">
        <v>0</v>
      </c>
      <c r="C5" t="n" s="6">
        <v>12000</v>
      </c>
    </row>
    <row spans="1:3" r="6">
      <c r="A6" t="s" s="4">
        <v>360</v>
      </c>
      <c r="B6" t="n" s="6">
        <v>0</v>
      </c>
      <c r="C6" t="n" s="6">
        <v>157500</v>
      </c>
    </row>
    <row spans="1:3" r="7">
      <c r="A7" t="s" s="4">
        <v>361</v>
      </c>
      <c r="B7" t="n" s="6">
        <v>7363555</v>
      </c>
      <c r="C7" t="n" s="6">
        <v>5197352</v>
      </c>
    </row>
    <row spans="1:3" r="8">
      <c r="A8" t="s" s="4">
        <v>362</v>
      </c>
      <c r="B8" t="n" s="6">
        <v>44551</v>
      </c>
      <c r="C8" t="n" s="6">
        <v>120289</v>
      </c>
    </row>
    <row spans="1:3" r="9">
      <c r="A9" t="s" s="4">
        <v>363</v>
      </c>
      <c r="B9" t="n" s="6">
        <v>6278481</v>
      </c>
      <c r="C9" t="n" s="6">
        <v>0</v>
      </c>
    </row>
    <row spans="1:3" r="10">
      <c r="A10" t="s" s="4">
        <v>364</v>
      </c>
      <c r="B10" t="n" s="7">
        <v>13686587</v>
      </c>
      <c r="C10" t="n" s="7">
        <v>55052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365</v>
      </c>
      <c r="B1" t="s" s="2">
        <v>1</v>
      </c>
    </row>
    <row spans="1:4" r="2">
      <c r="B2" t="s" s="2">
        <v>2</v>
      </c>
      <c r="C2" t="s" s="2">
        <v>30</v>
      </c>
      <c r="D2" t="s" s="2">
        <v>78</v>
      </c>
    </row>
    <row spans="1:4" r="3">
      <c r="A3" t="s" s="4">
        <v>366</v>
      </c>
      <c r="B3" t="n" s="7">
        <v>282616</v>
      </c>
      <c r="C3" t="n" s="7">
        <v>248767</v>
      </c>
      <c r="D3" t="n" s="7">
        <v>10750666</v>
      </c>
    </row>
    <row spans="1:4" r="4">
      <c r="A4" t="s" s="4">
        <v>367</v>
      </c>
      <c r="C4" t="n" s="6">
        <v>694955</v>
      </c>
    </row>
    <row spans="1:4" r="5">
      <c r="A5" t="s" s="4">
        <v>368</v>
      </c>
      <c r="B5" t="n" s="6">
        <v>30329</v>
      </c>
      <c r="C5" t="n" s="6">
        <v>26468</v>
      </c>
    </row>
    <row spans="1:4" r="6">
      <c r="A6" t="s" s="4">
        <v>357</v>
      </c>
    </row>
    <row spans="1:4" r="7">
      <c r="A7" t="s" s="4">
        <v>366</v>
      </c>
      <c r="B7" t="n" s="6">
        <v>6105</v>
      </c>
      <c r="C7" t="n" s="6">
        <v>1</v>
      </c>
      <c r="D7" t="n" s="6">
        <v>780883</v>
      </c>
    </row>
    <row spans="1:4" r="8">
      <c r="A8" t="s" s="4">
        <v>318</v>
      </c>
    </row>
    <row spans="1:4" r="9">
      <c r="A9" t="s" s="4">
        <v>369</v>
      </c>
      <c r="C9" t="n" s="6">
        <v>1404027</v>
      </c>
    </row>
    <row spans="1:4" r="10">
      <c r="A10" t="s" s="4">
        <v>366</v>
      </c>
      <c r="B10" t="n" s="6">
        <v>0</v>
      </c>
      <c r="D10" t="n" s="6">
        <v>788533</v>
      </c>
    </row>
    <row spans="1:4" r="11">
      <c r="A11" t="s" s="4">
        <v>370</v>
      </c>
    </row>
    <row spans="1:4" r="12">
      <c r="A12" t="s" s="4">
        <v>366</v>
      </c>
      <c r="B12" t="n" s="6">
        <v>0</v>
      </c>
      <c r="C12" t="n" s="6">
        <v>12667</v>
      </c>
      <c r="D12" t="n" s="6">
        <v>1634000</v>
      </c>
    </row>
    <row spans="1:4" r="13">
      <c r="A13" t="s" s="4">
        <v>371</v>
      </c>
    </row>
    <row spans="1:4" r="14">
      <c r="A14" t="s" s="4">
        <v>366</v>
      </c>
      <c r="B14" t="n" s="6">
        <v>12000</v>
      </c>
      <c r="C14" t="n" s="6">
        <v>24000</v>
      </c>
      <c r="D14" t="n" s="6">
        <v>1764000</v>
      </c>
    </row>
    <row spans="1:4" r="15">
      <c r="A15" t="s" s="4">
        <v>372</v>
      </c>
    </row>
    <row spans="1:4" r="16">
      <c r="A16" t="s" s="4">
        <v>366</v>
      </c>
      <c r="B16" t="n" s="6">
        <v>0</v>
      </c>
      <c r="C16" t="n" s="6">
        <v>276122</v>
      </c>
      <c r="D16" t="n" s="6">
        <v>0</v>
      </c>
    </row>
    <row spans="1:4" r="17">
      <c r="A17" t="s" s="4">
        <v>325</v>
      </c>
    </row>
    <row spans="1:4" r="18">
      <c r="A18" t="s" s="4">
        <v>366</v>
      </c>
      <c r="B18" t="n" s="6">
        <v>12000</v>
      </c>
      <c r="C18" t="n" s="6">
        <v>36000</v>
      </c>
      <c r="D18" t="n" s="6">
        <v>1872000</v>
      </c>
    </row>
    <row spans="1:4" r="19">
      <c r="A19" t="s" s="4">
        <v>328</v>
      </c>
    </row>
    <row spans="1:4" r="20">
      <c r="A20" t="s" s="4">
        <v>366</v>
      </c>
      <c r="B20" t="n" s="6">
        <v>157500</v>
      </c>
      <c r="C20" t="n" s="6">
        <v>131250</v>
      </c>
      <c r="D20" t="n" s="6">
        <v>3911250</v>
      </c>
    </row>
    <row spans="1:4" r="21">
      <c r="A21" t="s" s="4">
        <v>331</v>
      </c>
    </row>
    <row spans="1:4" r="22">
      <c r="A22" t="s" s="4">
        <v>369</v>
      </c>
      <c r="B22" t="n" s="6">
        <v>1705466</v>
      </c>
    </row>
    <row spans="1:4" r="23">
      <c r="A23" t="s" s="4">
        <v>366</v>
      </c>
      <c r="C23" t="n" s="6">
        <v>1098787</v>
      </c>
      <c r="D23" t="n" s="6">
        <v>0</v>
      </c>
    </row>
    <row spans="1:4" r="24">
      <c r="A24" t="s" s="4">
        <v>337</v>
      </c>
    </row>
    <row spans="1:4" r="25">
      <c r="A25" t="s" s="4">
        <v>366</v>
      </c>
      <c r="B25" t="n" s="6">
        <v>75738</v>
      </c>
      <c r="C25" t="n" s="6">
        <v>73967</v>
      </c>
      <c r="D25" t="n" s="6">
        <v>0</v>
      </c>
    </row>
    <row spans="1:4" r="26">
      <c r="A26" t="s" s="4">
        <v>340</v>
      </c>
    </row>
    <row spans="1:4" r="27">
      <c r="A27" t="s" s="4">
        <v>366</v>
      </c>
      <c r="B27" t="n" s="7">
        <v>1724739</v>
      </c>
      <c r="C27" t="n" s="7">
        <v>0</v>
      </c>
      <c r="D27" t="n" s="7">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t="s" s="1">
        <v>373</v>
      </c>
      <c r="B1" t="s" s="2">
        <v>2</v>
      </c>
      <c r="C1" t="s" s="2">
        <v>30</v>
      </c>
    </row>
    <row spans="1:3" r="2">
      <c r="A2" t="s" s="3">
        <v>374</v>
      </c>
    </row>
    <row spans="1:3" r="3">
      <c r="A3" t="s" s="4">
        <v>375</v>
      </c>
      <c r="B3" t="n" s="7">
        <v>3268757</v>
      </c>
      <c r="C3" t="n" s="7">
        <v>3230882</v>
      </c>
    </row>
    <row spans="1:3" r="4">
      <c r="A4" t="s" s="4">
        <v>376</v>
      </c>
      <c r="B4" t="n" s="6">
        <v>141347</v>
      </c>
      <c r="C4" t="n" s="6">
        <v>141269</v>
      </c>
    </row>
    <row spans="1:3" r="5">
      <c r="A5" t="s" s="4">
        <v>377</v>
      </c>
      <c r="B5" t="n" s="6">
        <v>131910</v>
      </c>
      <c r="C5" t="n" s="6">
        <v>131910</v>
      </c>
    </row>
    <row spans="1:3" r="6">
      <c r="A6" t="s" s="4">
        <v>378</v>
      </c>
      <c r="B6" t="n" s="6">
        <v>3542014</v>
      </c>
      <c r="C6" t="n" s="6">
        <v>3504061</v>
      </c>
    </row>
    <row spans="1:3" r="7">
      <c r="A7" t="s" s="4">
        <v>379</v>
      </c>
      <c r="B7" t="n" s="6">
        <v>-3234548</v>
      </c>
      <c r="C7" t="n" s="6">
        <v>-3101057</v>
      </c>
    </row>
    <row spans="1:3" r="8">
      <c r="A8" t="s" s="4">
        <v>380</v>
      </c>
      <c r="B8" t="n" s="7">
        <v>307466</v>
      </c>
      <c r="C8" t="n" s="7">
        <v>4030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r="A1" t="s" s="1">
        <v>381</v>
      </c>
      <c r="B1" t="s" s="2">
        <v>1</v>
      </c>
    </row>
    <row spans="1:4" r="2">
      <c r="B2" t="s" s="2">
        <v>2</v>
      </c>
      <c r="C2" t="s" s="2">
        <v>30</v>
      </c>
      <c r="D2" t="s" s="2">
        <v>78</v>
      </c>
    </row>
    <row spans="1:4" r="3">
      <c r="A3" t="s" s="3">
        <v>382</v>
      </c>
    </row>
    <row spans="1:4" r="4">
      <c r="A4" t="s" s="4">
        <v>383</v>
      </c>
      <c r="B4" t="n" s="7">
        <v>166279</v>
      </c>
      <c r="C4" t="n" s="7">
        <v>188967</v>
      </c>
      <c r="D4" t="n" s="7">
        <v>2759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7</v>
      </c>
      <c r="B1" t="s" s="2">
        <v>1</v>
      </c>
    </row>
    <row spans="1:4" r="2">
      <c r="B2" t="s" s="2">
        <v>2</v>
      </c>
      <c r="C2" t="s" s="2">
        <v>30</v>
      </c>
      <c r="D2" t="s" s="2">
        <v>78</v>
      </c>
    </row>
    <row spans="1:4" r="3">
      <c r="A3" t="s" s="3">
        <v>79</v>
      </c>
    </row>
    <row spans="1:4" r="4">
      <c r="A4" t="s" s="4">
        <v>80</v>
      </c>
      <c r="B4" t="n" s="7">
        <v>657377</v>
      </c>
      <c r="C4" t="n" s="7">
        <v>264033</v>
      </c>
      <c r="D4" t="n" s="7">
        <v>159583</v>
      </c>
    </row>
    <row spans="1:4" r="5">
      <c r="A5" t="s" s="3">
        <v>81</v>
      </c>
    </row>
    <row spans="1:4" r="6">
      <c r="A6" t="s" s="4">
        <v>82</v>
      </c>
      <c r="B6" t="n" s="6">
        <v>20949208</v>
      </c>
      <c r="C6" t="n" s="6">
        <v>17000145</v>
      </c>
      <c r="D6" t="n" s="6">
        <v>12681049</v>
      </c>
    </row>
    <row spans="1:4" r="7">
      <c r="A7" t="s" s="4">
        <v>83</v>
      </c>
      <c r="B7" t="n" s="6">
        <v>206750</v>
      </c>
      <c r="C7" t="n" s="6">
        <v>231752</v>
      </c>
      <c r="D7" t="n" s="6">
        <v>364124</v>
      </c>
    </row>
    <row spans="1:4" r="8">
      <c r="A8" t="s" s="4">
        <v>84</v>
      </c>
      <c r="B8" t="n" s="6">
        <v>13797964</v>
      </c>
      <c r="C8" t="n" s="6">
        <v>10606248</v>
      </c>
      <c r="D8" t="n" s="6">
        <v>6982686</v>
      </c>
    </row>
    <row spans="1:4" r="9">
      <c r="A9" t="s" s="4">
        <v>85</v>
      </c>
      <c r="B9" t="n" s="6">
        <v>34953922</v>
      </c>
      <c r="C9" t="n" s="6">
        <v>27838145</v>
      </c>
      <c r="D9" t="n" s="6">
        <v>20027859</v>
      </c>
    </row>
    <row spans="1:4" r="10">
      <c r="A10" t="s" s="4">
        <v>86</v>
      </c>
      <c r="B10" t="n" s="6">
        <v>-34296545</v>
      </c>
      <c r="C10" t="n" s="6">
        <v>-27574112</v>
      </c>
      <c r="D10" t="n" s="6">
        <v>-19868276</v>
      </c>
    </row>
    <row spans="1:4" r="11">
      <c r="A11" t="s" s="4">
        <v>87</v>
      </c>
      <c r="B11" t="n" s="6">
        <v>282616</v>
      </c>
      <c r="C11" t="n" s="6">
        <v>248767</v>
      </c>
      <c r="D11" t="n" s="6">
        <v>10750666</v>
      </c>
    </row>
    <row spans="1:4" r="12">
      <c r="A12" t="s" s="4">
        <v>88</v>
      </c>
      <c r="B12" t="n" s="6">
        <v>-641276</v>
      </c>
      <c r="C12" t="n" s="6">
        <v>0</v>
      </c>
      <c r="D12" t="n" s="6">
        <v>0</v>
      </c>
    </row>
    <row spans="1:4" r="13">
      <c r="A13" t="s" s="4">
        <v>89</v>
      </c>
      <c r="B13" t="n" s="6">
        <v>110544</v>
      </c>
      <c r="C13" t="n" s="6">
        <v>122854</v>
      </c>
      <c r="D13" t="n" s="6">
        <v>117086</v>
      </c>
    </row>
    <row spans="1:4" r="14">
      <c r="A14" t="s" s="4">
        <v>90</v>
      </c>
      <c r="B14" t="n" s="6">
        <v>-129985</v>
      </c>
      <c r="C14" t="n" s="6">
        <v>-163774</v>
      </c>
      <c r="D14" t="n" s="6">
        <v>-170423</v>
      </c>
    </row>
    <row spans="1:4" r="15">
      <c r="A15" t="s" s="4">
        <v>91</v>
      </c>
      <c r="B15" t="n" s="6">
        <v>-34674646</v>
      </c>
      <c r="C15" t="n" s="6">
        <v>-27366265</v>
      </c>
      <c r="D15" t="n" s="6">
        <v>-9170947</v>
      </c>
    </row>
    <row spans="1:4" r="16">
      <c r="A16" t="s" s="4">
        <v>92</v>
      </c>
      <c r="B16" t="n" s="6">
        <v>0</v>
      </c>
      <c r="C16" t="n" s="6">
        <v>-1117447</v>
      </c>
      <c r="D16" t="n" s="6">
        <v>0</v>
      </c>
    </row>
    <row spans="1:4" r="17">
      <c r="A17" t="s" s="4">
        <v>93</v>
      </c>
      <c r="B17" t="n" s="6">
        <v>0</v>
      </c>
      <c r="C17" t="n" s="6">
        <v>0</v>
      </c>
      <c r="D17" t="n" s="6">
        <v>-59531</v>
      </c>
    </row>
    <row spans="1:4" r="18">
      <c r="A18" t="s" s="4">
        <v>94</v>
      </c>
      <c r="B18" t="n" s="7">
        <v>-34674646</v>
      </c>
      <c r="C18" t="n" s="7">
        <v>-28483712</v>
      </c>
      <c r="D18" t="n" s="7">
        <v>-9230478</v>
      </c>
    </row>
    <row spans="1:4" r="19">
      <c r="A19" t="s" s="3">
        <v>95</v>
      </c>
    </row>
    <row spans="1:4" r="20">
      <c r="A20" t="s" s="4">
        <v>96</v>
      </c>
      <c r="B20" t="n" s="8">
        <v>-0.42</v>
      </c>
      <c r="C20" t="n" s="8">
        <v>-0.48</v>
      </c>
      <c r="D20" t="n" s="8">
        <v>-0.3</v>
      </c>
    </row>
    <row spans="1:4" r="21">
      <c r="A21" t="s" s="4">
        <v>97</v>
      </c>
      <c r="B21" t="n" s="8">
        <v>-0.42</v>
      </c>
      <c r="C21" t="n" s="8">
        <v>-0.49</v>
      </c>
      <c r="D21" t="n" s="8">
        <v>-0.66</v>
      </c>
    </row>
    <row spans="1:4" r="22">
      <c r="A22" t="s" s="3">
        <v>98</v>
      </c>
    </row>
    <row spans="1:4" r="23">
      <c r="A23" t="s" s="4">
        <v>99</v>
      </c>
      <c r="B23" t="n" s="6">
        <v>82519027</v>
      </c>
      <c r="C23" t="n" s="6">
        <v>58804622</v>
      </c>
      <c r="D23" t="n" s="6">
        <v>302794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384</v>
      </c>
      <c r="B1" t="s" s="2">
        <v>2</v>
      </c>
      <c r="C1" t="s" s="2">
        <v>30</v>
      </c>
    </row>
    <row spans="1:3" r="2">
      <c r="A2" t="s" s="3">
        <v>385</v>
      </c>
    </row>
    <row spans="1:3" r="3">
      <c r="A3" t="s" s="4">
        <v>237</v>
      </c>
      <c r="B3" t="n" s="7">
        <v>1525791</v>
      </c>
      <c r="C3" t="n" s="7">
        <v>1517344</v>
      </c>
    </row>
    <row spans="1:3" r="4">
      <c r="A4" t="s" s="4">
        <v>386</v>
      </c>
      <c r="B4" t="n" s="6">
        <v>-1234227</v>
      </c>
      <c r="C4" t="n" s="6">
        <v>-1193756</v>
      </c>
    </row>
    <row spans="1:3" r="5">
      <c r="A5" t="s" s="4">
        <v>387</v>
      </c>
      <c r="B5" t="n" s="7">
        <v>291564</v>
      </c>
      <c r="C5" t="n" s="7">
        <v>3235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r="A1" t="s" s="1">
        <v>388</v>
      </c>
      <c r="B1" t="s" s="2">
        <v>2</v>
      </c>
      <c r="C1" t="s" s="2">
        <v>30</v>
      </c>
    </row>
    <row spans="1:3" r="2">
      <c r="A2" t="s" s="3">
        <v>389</v>
      </c>
    </row>
    <row spans="1:3" r="3">
      <c r="A3" t="n" s="6">
        <v>2016</v>
      </c>
      <c r="B3" t="n" s="7">
        <v>36547</v>
      </c>
    </row>
    <row spans="1:3" r="4">
      <c r="A4" t="n" s="6">
        <v>2017</v>
      </c>
      <c r="B4" t="n" s="6">
        <v>36547</v>
      </c>
    </row>
    <row spans="1:3" r="5">
      <c r="A5" t="n" s="6">
        <v>2018</v>
      </c>
      <c r="B5" t="n" s="6">
        <v>36213</v>
      </c>
    </row>
    <row spans="1:3" r="6">
      <c r="A6" t="n" s="6">
        <v>2019</v>
      </c>
      <c r="B6" t="n" s="6">
        <v>34510</v>
      </c>
    </row>
    <row spans="1:3" r="7">
      <c r="A7" t="n" s="6">
        <v>2020</v>
      </c>
      <c r="B7" t="n" s="6">
        <v>31317</v>
      </c>
    </row>
    <row spans="1:3" r="8">
      <c r="A8" t="s" s="4">
        <v>390</v>
      </c>
      <c r="B8" t="n" s="6">
        <v>116430</v>
      </c>
    </row>
    <row spans="1:3" r="9">
      <c r="A9" t="s" s="4">
        <v>107</v>
      </c>
      <c r="B9" t="n" s="7">
        <v>291564</v>
      </c>
      <c r="C9" t="n" s="7">
        <v>3235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r="A1" t="s" s="1">
        <v>391</v>
      </c>
      <c r="B1" t="s" s="2">
        <v>1</v>
      </c>
    </row>
    <row spans="1:4" r="2">
      <c r="B2" t="s" s="2">
        <v>2</v>
      </c>
      <c r="C2" t="s" s="2">
        <v>30</v>
      </c>
      <c r="D2" t="s" s="2">
        <v>78</v>
      </c>
    </row>
    <row spans="1:4" r="3">
      <c r="A3" t="s" s="3">
        <v>392</v>
      </c>
    </row>
    <row spans="1:4" r="4">
      <c r="A4" t="s" s="4">
        <v>393</v>
      </c>
      <c r="B4" t="n" s="7">
        <v>0</v>
      </c>
      <c r="C4" t="n" s="7">
        <v>1182</v>
      </c>
      <c r="D4" t="n" s="7">
        <v>22628</v>
      </c>
    </row>
    <row spans="1:4" r="5">
      <c r="A5" t="s" s="4">
        <v>394</v>
      </c>
      <c r="B5" t="n" s="7">
        <v>40471</v>
      </c>
      <c r="C5" t="n" s="7">
        <v>42785</v>
      </c>
      <c r="D5" t="n" s="7">
        <v>882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t="s" s="1">
        <v>395</v>
      </c>
      <c r="B1" t="s" s="2">
        <v>2</v>
      </c>
      <c r="C1" t="s" s="2">
        <v>30</v>
      </c>
    </row>
    <row spans="1:3" r="2">
      <c r="A2" t="s" s="3">
        <v>396</v>
      </c>
    </row>
    <row spans="1:3" r="3">
      <c r="A3" t="s" s="4">
        <v>397</v>
      </c>
      <c r="B3" t="n" s="7">
        <v>61363080</v>
      </c>
      <c r="C3" t="n" s="7">
        <v>55229799</v>
      </c>
    </row>
    <row spans="1:3" r="4">
      <c r="A4" t="s" s="4">
        <v>398</v>
      </c>
      <c r="B4" t="n" s="6">
        <v>1221487</v>
      </c>
      <c r="C4" t="n" s="6">
        <v>1221487</v>
      </c>
    </row>
    <row spans="1:3" r="5">
      <c r="A5" t="s" s="4">
        <v>399</v>
      </c>
      <c r="B5" t="n" s="6">
        <v>5854794</v>
      </c>
      <c r="C5" t="n" s="6">
        <v>4054450</v>
      </c>
    </row>
    <row spans="1:3" r="6">
      <c r="A6" t="s" s="4">
        <v>400</v>
      </c>
      <c r="B6" t="n" s="6">
        <v>41018</v>
      </c>
      <c r="C6" t="n" s="6">
        <v>26329</v>
      </c>
    </row>
    <row spans="1:3" r="7">
      <c r="A7" t="s" s="4">
        <v>401</v>
      </c>
      <c r="B7" t="n" s="6">
        <v>15081545</v>
      </c>
      <c r="C7" t="n" s="6">
        <v>9897041</v>
      </c>
    </row>
    <row spans="1:3" r="8">
      <c r="A8" t="s" s="4">
        <v>402</v>
      </c>
      <c r="B8" t="n" s="6">
        <v>114625</v>
      </c>
      <c r="C8" t="n" s="6">
        <v>108891</v>
      </c>
    </row>
    <row spans="1:3" r="9">
      <c r="A9" t="s" s="4">
        <v>403</v>
      </c>
      <c r="B9" t="n" s="6">
        <v>56779</v>
      </c>
      <c r="C9" t="n" s="6">
        <v>0</v>
      </c>
    </row>
    <row spans="1:3" r="10">
      <c r="A10" t="s" s="4">
        <v>404</v>
      </c>
      <c r="B10" t="n" s="6">
        <v>83733328</v>
      </c>
      <c r="C10" t="n" s="6">
        <v>70537997</v>
      </c>
    </row>
    <row spans="1:3" r="11">
      <c r="A11" t="s" s="4">
        <v>405</v>
      </c>
      <c r="B11" t="n" s="6">
        <v>-83733328</v>
      </c>
      <c r="C11" t="n" s="6">
        <v>-705379977</v>
      </c>
    </row>
    <row spans="1:3" r="12">
      <c r="A12" t="s" s="4">
        <v>278</v>
      </c>
      <c r="B12" t="n" s="7">
        <v>0</v>
      </c>
      <c r="C12" t="n"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r="A1" t="s" s="1">
        <v>406</v>
      </c>
      <c r="B1" t="s" s="2">
        <v>1</v>
      </c>
    </row>
    <row spans="1:4" r="2">
      <c r="B2" t="s" s="2">
        <v>2</v>
      </c>
      <c r="C2" t="s" s="2">
        <v>30</v>
      </c>
      <c r="D2" t="s" s="2">
        <v>78</v>
      </c>
    </row>
    <row spans="1:4" r="3">
      <c r="A3" t="s" s="3">
        <v>407</v>
      </c>
    </row>
    <row spans="1:4" r="4">
      <c r="A4" t="s" s="4">
        <v>408</v>
      </c>
      <c r="B4" t="s" s="4">
        <v>409</v>
      </c>
      <c r="C4" t="s" s="4">
        <v>409</v>
      </c>
      <c r="D4" t="s" s="4">
        <v>409</v>
      </c>
    </row>
    <row spans="1:4" r="5">
      <c r="A5" t="s" s="4">
        <v>410</v>
      </c>
      <c r="B5" t="s" s="4">
        <v>411</v>
      </c>
      <c r="C5" t="s" s="4">
        <v>412</v>
      </c>
      <c r="D5" t="s" s="4">
        <v>413</v>
      </c>
    </row>
    <row spans="1:4" r="6">
      <c r="A6" t="s" s="4">
        <v>414</v>
      </c>
      <c r="B6" t="s" s="4">
        <v>415</v>
      </c>
      <c r="C6" t="s" s="4">
        <v>416</v>
      </c>
      <c r="D6" t="s" s="4">
        <v>417</v>
      </c>
    </row>
    <row spans="1:4" r="7">
      <c r="A7" t="s" s="4">
        <v>418</v>
      </c>
      <c r="B7" t="s" s="4">
        <v>419</v>
      </c>
      <c r="C7" t="s" s="4">
        <v>420</v>
      </c>
      <c r="D7" t="s" s="4">
        <v>420</v>
      </c>
    </row>
    <row spans="1:4" r="8">
      <c r="A8" t="s" s="4">
        <v>421</v>
      </c>
      <c r="B8" t="s" s="4">
        <v>420</v>
      </c>
      <c r="C8" t="s" s="4">
        <v>420</v>
      </c>
      <c r="D8" t="s" s="4">
        <v>422</v>
      </c>
    </row>
    <row spans="1:4" r="9">
      <c r="A9" t="s" s="4">
        <v>423</v>
      </c>
      <c r="B9" t="s" s="4">
        <v>420</v>
      </c>
      <c r="C9" t="s" s="4">
        <v>424</v>
      </c>
      <c r="D9" t="s" s="4">
        <v>425</v>
      </c>
    </row>
    <row spans="1:4" r="10">
      <c r="A10" t="s" s="4">
        <v>426</v>
      </c>
      <c r="B10" t="s" s="4">
        <v>427</v>
      </c>
      <c r="C10" t="s" s="4">
        <v>428</v>
      </c>
      <c r="D10" t="s" s="4">
        <v>429</v>
      </c>
    </row>
    <row spans="1:4" r="11">
      <c r="A11" t="s" s="4">
        <v>430</v>
      </c>
      <c r="B11" t="s" s="4">
        <v>431</v>
      </c>
      <c r="C11" t="s" s="4">
        <v>432</v>
      </c>
      <c r="D11" t="s" s="4">
        <v>433</v>
      </c>
    </row>
    <row spans="1:4" r="12">
      <c r="A12" t="s" s="4">
        <v>434</v>
      </c>
      <c r="B12" t="s" s="4">
        <v>420</v>
      </c>
      <c r="C12" t="s" s="4">
        <v>420</v>
      </c>
      <c r="D12" t="s" s="4">
        <v>4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r="A1" t="s" s="1">
        <v>435</v>
      </c>
      <c r="B1" t="s" s="2">
        <v>1</v>
      </c>
    </row>
    <row spans="1:4" r="2">
      <c r="B2" t="s" s="2">
        <v>2</v>
      </c>
      <c r="C2" t="s" s="2">
        <v>30</v>
      </c>
      <c r="D2" t="s" s="2">
        <v>78</v>
      </c>
    </row>
    <row spans="1:4" r="3">
      <c r="A3" t="s" s="3">
        <v>436</v>
      </c>
    </row>
    <row spans="1:4" r="4">
      <c r="A4" t="s" s="4">
        <v>437</v>
      </c>
      <c r="B4" t="n" s="7">
        <v>5105827</v>
      </c>
      <c r="C4" t="n" s="7">
        <v>3958637</v>
      </c>
      <c r="D4" t="n" s="7">
        <v>2636905</v>
      </c>
    </row>
    <row spans="1:4" r="5">
      <c r="A5" t="s" s="4">
        <v>438</v>
      </c>
      <c r="B5" t="n" s="7">
        <v>565915</v>
      </c>
      <c r="C5" t="n" s="7">
        <v>771946</v>
      </c>
      <c r="D5" t="n" s="7">
        <v>4548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24"/>
    <col customWidth="1" max="3" min="3" width="24"/>
    <col customWidth="1" max="4" min="4" width="25"/>
  </cols>
  <sheetData>
    <row spans="1:4" r="1">
      <c r="A1" t="s" s="1">
        <v>439</v>
      </c>
      <c r="B1" t="s" s="2">
        <v>1</v>
      </c>
    </row>
    <row spans="1:4" r="2">
      <c r="B2" t="s" s="2">
        <v>2</v>
      </c>
      <c r="C2" t="s" s="2">
        <v>30</v>
      </c>
      <c r="D2" t="s" s="2">
        <v>78</v>
      </c>
    </row>
    <row spans="1:4" r="3">
      <c r="A3" t="s" s="3">
        <v>440</v>
      </c>
    </row>
    <row spans="1:4" r="4">
      <c r="A4" t="s" s="4">
        <v>441</v>
      </c>
      <c r="B4" t="s" s="4">
        <v>442</v>
      </c>
      <c r="C4" t="s" s="4">
        <v>443</v>
      </c>
      <c r="D4" t="s" s="4">
        <v>444</v>
      </c>
    </row>
    <row spans="1:4" r="5">
      <c r="A5" t="s" s="4">
        <v>445</v>
      </c>
      <c r="B5" t="s" s="4">
        <v>446</v>
      </c>
      <c r="C5" t="s" s="4">
        <v>447</v>
      </c>
      <c r="D5" t="s" s="4">
        <v>448</v>
      </c>
    </row>
    <row spans="1:4" r="6">
      <c r="A6" t="s" s="4">
        <v>449</v>
      </c>
      <c r="B6" t="s" s="4">
        <v>416</v>
      </c>
      <c r="C6" t="s" s="4">
        <v>450</v>
      </c>
      <c r="D6" t="s" s="4">
        <v>451</v>
      </c>
    </row>
    <row spans="1:4" r="7">
      <c r="A7" t="s" s="4">
        <v>452</v>
      </c>
      <c r="B7" t="s" s="4">
        <v>453</v>
      </c>
      <c r="C7" t="s" s="4">
        <v>454</v>
      </c>
      <c r="D7" t="s" s="4">
        <v>455</v>
      </c>
    </row>
    <row spans="1:4" r="8">
      <c r="A8" t="s" s="4">
        <v>456</v>
      </c>
      <c r="B8" t="s" s="4">
        <v>457</v>
      </c>
      <c r="C8" t="s" s="4">
        <v>457</v>
      </c>
      <c r="D8" t="s" s="4">
        <v>458</v>
      </c>
    </row>
    <row spans="1:4" r="9">
      <c r="A9" t="s" s="4">
        <v>459</v>
      </c>
      <c r="B9" t="s" s="4">
        <v>460</v>
      </c>
      <c r="C9" t="s" s="4">
        <v>460</v>
      </c>
      <c r="D9" t="s" s="4">
        <v>461</v>
      </c>
    </row>
    <row spans="1:4" r="10">
      <c r="A10" t="s" s="4">
        <v>462</v>
      </c>
      <c r="B10" t="s" s="4">
        <v>420</v>
      </c>
      <c r="C10" t="s" s="4">
        <v>420</v>
      </c>
      <c r="D10" t="s" s="4">
        <v>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37"/>
  </cols>
  <sheetData>
    <row spans="1:2" r="1">
      <c r="A1" t="s" s="1">
        <v>463</v>
      </c>
      <c r="B1" t="s" s="2">
        <v>1</v>
      </c>
    </row>
    <row spans="1:2" r="2">
      <c r="B2" t="s" s="2">
        <v>464</v>
      </c>
    </row>
    <row spans="1:2" r="3">
      <c r="A3" t="s" s="4">
        <v>465</v>
      </c>
    </row>
    <row spans="1:2" r="4">
      <c r="A4" t="s" s="4">
        <v>466</v>
      </c>
      <c r="B4" t="n" s="6">
        <v>6831149</v>
      </c>
    </row>
    <row spans="1:2" r="5">
      <c r="A5" t="s" s="4">
        <v>467</v>
      </c>
      <c r="B5" t="n" s="6">
        <v>893700</v>
      </c>
    </row>
    <row spans="1:2" r="6">
      <c r="A6" t="s" s="4">
        <v>468</v>
      </c>
      <c r="B6" t="n" s="6">
        <v>116665</v>
      </c>
    </row>
    <row spans="1:2" r="7">
      <c r="A7" t="s" s="4">
        <v>469</v>
      </c>
      <c r="B7" t="n" s="6">
        <v>70499</v>
      </c>
    </row>
    <row spans="1:2" r="8">
      <c r="A8" t="s" s="4">
        <v>470</v>
      </c>
      <c r="B8" t="n" s="6">
        <v>7537685</v>
      </c>
    </row>
    <row spans="1:2" r="9">
      <c r="A9" t="s" s="4">
        <v>471</v>
      </c>
      <c r="B9" t="n" s="8">
        <v>2.98</v>
      </c>
    </row>
    <row spans="1:2" r="10">
      <c r="A10" t="s" s="4">
        <v>472</v>
      </c>
      <c r="B10" t="n" s="10">
        <v>0.66</v>
      </c>
    </row>
    <row spans="1:2" r="11">
      <c r="A11" t="s" s="4">
        <v>473</v>
      </c>
      <c r="B11" t="n" s="10">
        <v>1.87</v>
      </c>
    </row>
    <row spans="1:2" r="12">
      <c r="A12" t="s" s="4">
        <v>474</v>
      </c>
      <c r="B12" t="n" s="10">
        <v>4.15</v>
      </c>
    </row>
    <row spans="1:2" r="13">
      <c r="A13" t="s" s="4">
        <v>475</v>
      </c>
      <c r="B13" t="n" s="8">
        <v>2.71</v>
      </c>
    </row>
    <row spans="1:2" r="14">
      <c r="A14" t="s" s="4">
        <v>476</v>
      </c>
      <c r="B14" t="s" s="4">
        <v>477</v>
      </c>
    </row>
    <row spans="1:2" r="15">
      <c r="A15" t="s" s="4">
        <v>478</v>
      </c>
      <c r="B15" t="s" s="4">
        <v>479</v>
      </c>
    </row>
    <row spans="1:2" r="16">
      <c r="A16" t="s" s="4">
        <v>480</v>
      </c>
      <c r="B16" t="n" s="7">
        <v>3600</v>
      </c>
    </row>
    <row spans="1:2" r="17">
      <c r="A17" t="s" s="4">
        <v>481</v>
      </c>
      <c r="B17" t="n" s="7">
        <v>50</v>
      </c>
    </row>
    <row spans="1:2" r="18">
      <c r="A18" t="s" s="4">
        <v>482</v>
      </c>
    </row>
    <row spans="1:2" r="19">
      <c r="A19" t="s" s="4">
        <v>466</v>
      </c>
      <c r="B19" t="n" s="6">
        <v>3443884</v>
      </c>
    </row>
    <row spans="1:2" r="20">
      <c r="A20" t="s" s="4">
        <v>483</v>
      </c>
      <c r="B20" t="n" s="6">
        <v>1153357</v>
      </c>
    </row>
    <row spans="1:2" r="21">
      <c r="A21" t="s" s="4">
        <v>469</v>
      </c>
      <c r="B21" t="n" s="6">
        <v>70499</v>
      </c>
    </row>
    <row spans="1:2" r="22">
      <c r="A22" t="s" s="4">
        <v>470</v>
      </c>
      <c r="B22" t="n" s="6">
        <v>4526742</v>
      </c>
    </row>
    <row spans="1:2" r="23">
      <c r="A23" t="s" s="4">
        <v>471</v>
      </c>
      <c r="B23" t="n" s="8">
        <v>3.4</v>
      </c>
    </row>
    <row spans="1:2" r="24">
      <c r="A24" t="s" s="4">
        <v>484</v>
      </c>
      <c r="B24" t="n" s="10">
        <v>2.48</v>
      </c>
    </row>
    <row spans="1:2" r="25">
      <c r="A25" t="s" s="4">
        <v>474</v>
      </c>
      <c r="B25" t="n" s="10">
        <v>4.15</v>
      </c>
    </row>
    <row spans="1:2" r="26">
      <c r="A26" t="s" s="4">
        <v>475</v>
      </c>
      <c r="B26" t="n" s="8">
        <v>3.15</v>
      </c>
    </row>
    <row spans="1:2" r="27">
      <c r="A27" t="s" s="4">
        <v>476</v>
      </c>
      <c r="B27" t="s" s="4">
        <v>485</v>
      </c>
    </row>
    <row spans="1:2" r="28">
      <c r="A28" t="s" s="4">
        <v>478</v>
      </c>
      <c r="B28" t="s" s="4">
        <v>486</v>
      </c>
    </row>
    <row spans="1:2" r="29">
      <c r="A29" t="s" s="4">
        <v>487</v>
      </c>
      <c r="B29" t="n" s="7">
        <v>3600</v>
      </c>
    </row>
    <row spans="1:2" r="30">
      <c r="A30" t="s" s="4">
        <v>488</v>
      </c>
      <c r="B30" t="n"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r="A1" t="s" s="1">
        <v>489</v>
      </c>
      <c r="B1" t="s" s="2">
        <v>1</v>
      </c>
    </row>
    <row spans="1:3" r="2">
      <c r="B2" t="s" s="2">
        <v>2</v>
      </c>
      <c r="C2" t="s" s="2">
        <v>30</v>
      </c>
    </row>
    <row spans="1:3" r="3">
      <c r="A3" t="s" s="3">
        <v>490</v>
      </c>
    </row>
    <row spans="1:3" r="4">
      <c r="A4" t="s" s="4">
        <v>491</v>
      </c>
      <c r="B4" t="n" s="6">
        <v>3387265</v>
      </c>
      <c r="C4" t="n" s="6">
        <v>2765144</v>
      </c>
    </row>
    <row spans="1:3" r="5">
      <c r="A5" t="s" s="4">
        <v>492</v>
      </c>
      <c r="B5" t="n" s="6">
        <v>-1153357</v>
      </c>
      <c r="C5" t="n" s="6">
        <v>-1094803</v>
      </c>
    </row>
    <row spans="1:3" r="6">
      <c r="A6" t="s" s="4">
        <v>493</v>
      </c>
      <c r="B6" t="n" s="6">
        <v>893700</v>
      </c>
      <c r="C6" t="n" s="6">
        <v>1723240</v>
      </c>
    </row>
    <row spans="1:3" r="7">
      <c r="A7" t="s" s="4">
        <v>494</v>
      </c>
      <c r="B7" t="n" s="6">
        <v>-116665</v>
      </c>
      <c r="C7" t="n" s="6">
        <v>-6316</v>
      </c>
    </row>
    <row spans="1:3" r="8">
      <c r="A8" t="s" s="4">
        <v>495</v>
      </c>
      <c r="B8" t="n" s="6">
        <v>3010943</v>
      </c>
      <c r="C8" t="n" s="6">
        <v>3387265</v>
      </c>
    </row>
    <row spans="1:3" r="9">
      <c r="A9" t="s" s="4">
        <v>496</v>
      </c>
      <c r="B9" t="n" s="8">
        <v>2.15</v>
      </c>
      <c r="C9" t="n" s="8">
        <v>2.79</v>
      </c>
    </row>
    <row spans="1:3" r="10">
      <c r="A10" t="s" s="4">
        <v>497</v>
      </c>
      <c r="B10" t="n" s="8">
        <v>1.72</v>
      </c>
      <c r="C10" t="n" s="8">
        <v>2.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s>
  <sheetData>
    <row spans="1:5" r="1">
      <c r="A1" t="s" s="1">
        <v>498</v>
      </c>
      <c r="B1" t="s" s="2">
        <v>1</v>
      </c>
    </row>
    <row spans="1:5" r="2">
      <c r="B2" t="s" s="2">
        <v>499</v>
      </c>
      <c r="C2" t="s" s="2">
        <v>2</v>
      </c>
      <c r="D2" t="s" s="2">
        <v>500</v>
      </c>
      <c r="E2" t="s" s="2">
        <v>30</v>
      </c>
    </row>
    <row spans="1:5" r="3">
      <c r="A3" t="s" s="4">
        <v>491</v>
      </c>
      <c r="C3" t="n" s="6">
        <v>3387265</v>
      </c>
      <c r="E3" t="n" s="6">
        <v>2765144</v>
      </c>
    </row>
    <row spans="1:5" r="4">
      <c r="A4" t="s" s="4">
        <v>492</v>
      </c>
      <c r="C4" t="n" s="6">
        <v>-1153357</v>
      </c>
      <c r="E4" t="n" s="6">
        <v>-1094803</v>
      </c>
    </row>
    <row spans="1:5" r="5">
      <c r="A5" t="s" s="4">
        <v>493</v>
      </c>
      <c r="C5" t="n" s="6">
        <v>893700</v>
      </c>
      <c r="E5" t="n" s="6">
        <v>1723240</v>
      </c>
    </row>
    <row spans="1:5" r="6">
      <c r="A6" t="s" s="4">
        <v>494</v>
      </c>
      <c r="C6" t="n" s="6">
        <v>-116665</v>
      </c>
      <c r="E6" t="n" s="6">
        <v>-6316</v>
      </c>
    </row>
    <row spans="1:5" r="7">
      <c r="A7" t="s" s="4">
        <v>495</v>
      </c>
      <c r="C7" t="n" s="6">
        <v>3010943</v>
      </c>
      <c r="E7" t="n" s="6">
        <v>3387265</v>
      </c>
    </row>
    <row spans="1:5" r="8">
      <c r="A8" t="s" s="4">
        <v>497</v>
      </c>
      <c r="C8" t="n" s="8">
        <v>1.72</v>
      </c>
      <c r="E8" t="n" s="8">
        <v>2.15</v>
      </c>
    </row>
    <row spans="1:5" r="9">
      <c r="A9" t="s" s="4">
        <v>501</v>
      </c>
    </row>
    <row spans="1:5" r="10">
      <c r="A10" t="s" s="4">
        <v>491</v>
      </c>
      <c r="B10" t="n" s="6">
        <v>15700000</v>
      </c>
      <c r="D10" t="n" s="6">
        <v>0</v>
      </c>
    </row>
    <row spans="1:5" r="11">
      <c r="A11" t="s" s="4">
        <v>492</v>
      </c>
      <c r="B11" t="n" s="6">
        <v>-500000</v>
      </c>
      <c r="D11" t="n" s="6">
        <v>0</v>
      </c>
    </row>
    <row spans="1:5" r="12">
      <c r="A12" t="s" s="4">
        <v>493</v>
      </c>
      <c r="B12" t="n" s="6">
        <v>0</v>
      </c>
      <c r="D12" t="n" s="6">
        <v>15700000</v>
      </c>
    </row>
    <row spans="1:5" r="13">
      <c r="A13" t="s" s="4">
        <v>494</v>
      </c>
      <c r="B13" t="n" s="6">
        <v>-100000</v>
      </c>
      <c r="D13" t="n" s="6">
        <v>0</v>
      </c>
    </row>
    <row spans="1:5" r="14">
      <c r="A14" t="s" s="4">
        <v>495</v>
      </c>
      <c r="B14" t="n" s="6">
        <v>15100000</v>
      </c>
      <c r="D14" t="n" s="6">
        <v>15700000</v>
      </c>
    </row>
    <row spans="1:5" r="15">
      <c r="A15" t="s" s="4">
        <v>497</v>
      </c>
      <c r="B15" t="n" s="8">
        <v>0.55</v>
      </c>
      <c r="D15" t="n" s="8">
        <v>0.5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r="A1" t="s" s="1">
        <v>100</v>
      </c>
      <c r="B1" t="s" s="2">
        <v>1</v>
      </c>
    </row>
    <row spans="1:4" r="2">
      <c r="B2" t="s" s="2">
        <v>2</v>
      </c>
      <c r="C2" t="s" s="2">
        <v>30</v>
      </c>
      <c r="D2" t="s" s="2">
        <v>78</v>
      </c>
    </row>
    <row spans="1:4" r="3">
      <c r="A3" t="s" s="3">
        <v>101</v>
      </c>
    </row>
    <row spans="1:4" r="4">
      <c r="A4" t="s" s="4">
        <v>102</v>
      </c>
      <c r="B4" t="n" s="7">
        <v>148939</v>
      </c>
      <c r="C4" t="n" s="7">
        <v>172442</v>
      </c>
      <c r="D4" t="n" s="7">
        <v>2530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r="A1" t="s" s="1">
        <v>502</v>
      </c>
      <c r="B1" t="s" s="2">
        <v>1</v>
      </c>
    </row>
    <row spans="1:4" r="2">
      <c r="B2" t="s" s="2">
        <v>2</v>
      </c>
      <c r="C2" t="s" s="2">
        <v>30</v>
      </c>
      <c r="D2" t="s" s="2">
        <v>78</v>
      </c>
    </row>
    <row spans="1:4" r="3">
      <c r="A3" t="s" s="3">
        <v>503</v>
      </c>
    </row>
    <row spans="1:4" r="4">
      <c r="A4" t="s" s="4">
        <v>504</v>
      </c>
      <c r="B4" t="n" s="7">
        <v>5105827</v>
      </c>
      <c r="C4" t="n" s="7">
        <v>3958637</v>
      </c>
      <c r="D4" t="n" s="7">
        <v>2636905</v>
      </c>
    </row>
    <row spans="1:4" r="5">
      <c r="A5" t="s" s="4">
        <v>505</v>
      </c>
      <c r="B5" t="n" s="6">
        <v>3396771</v>
      </c>
      <c r="C5" t="n" s="7">
        <v>1477954</v>
      </c>
    </row>
    <row spans="1:4" r="6">
      <c r="A6" t="s" s="4">
        <v>506</v>
      </c>
      <c r="B6" t="n" s="7">
        <v>3734954</v>
      </c>
    </row>
    <row spans="1:4" r="7">
      <c r="A7" t="s" s="4">
        <v>507</v>
      </c>
      <c r="B7" t="s" s="4">
        <v>5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r="A1" t="s" s="1">
        <v>509</v>
      </c>
      <c r="B1" t="s" s="2">
        <v>1</v>
      </c>
    </row>
    <row spans="1:4" r="2">
      <c r="B2" t="s" s="2">
        <v>2</v>
      </c>
      <c r="C2" t="s" s="2">
        <v>30</v>
      </c>
      <c r="D2" t="s" s="2">
        <v>78</v>
      </c>
    </row>
    <row spans="1:4" r="3">
      <c r="A3" t="s" s="3">
        <v>510</v>
      </c>
    </row>
    <row spans="1:4" r="4">
      <c r="A4" t="s" s="4">
        <v>511</v>
      </c>
      <c r="B4" t="n" s="7">
        <v>169759</v>
      </c>
      <c r="C4" t="n" s="7">
        <v>159632</v>
      </c>
      <c r="D4" t="n" s="7">
        <v>1628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spans="1:2" r="1">
      <c r="A1" t="s" s="1">
        <v>512</v>
      </c>
      <c r="B1" t="s" s="2">
        <v>313</v>
      </c>
    </row>
    <row spans="1:2" r="2">
      <c r="A2" t="s" s="3">
        <v>513</v>
      </c>
    </row>
    <row spans="1:2" r="3">
      <c r="A3" t="n" s="6">
        <v>2016</v>
      </c>
      <c r="B3" t="n" s="7">
        <v>1861154</v>
      </c>
    </row>
    <row spans="1:2" r="4">
      <c r="A4" t="n" s="6">
        <v>2017</v>
      </c>
      <c r="B4" t="n" s="6">
        <v>1844807</v>
      </c>
    </row>
    <row spans="1:2" r="5">
      <c r="A5" t="n" s="6">
        <v>2018</v>
      </c>
      <c r="B5" t="n" s="6">
        <v>1848235</v>
      </c>
    </row>
    <row spans="1:2" r="6">
      <c r="A6" t="n" s="6">
        <v>2019</v>
      </c>
      <c r="B6" t="n" s="6">
        <v>1912779</v>
      </c>
    </row>
    <row spans="1:2" r="7">
      <c r="A7" t="n" s="6">
        <v>2020</v>
      </c>
      <c r="B7" t="n" s="6">
        <v>1951756</v>
      </c>
    </row>
    <row spans="1:2" r="8">
      <c r="A8" t="s" s="4">
        <v>390</v>
      </c>
      <c r="B8" t="n" s="6">
        <v>17698979</v>
      </c>
    </row>
    <row spans="1:2" r="9">
      <c r="A9" t="s" s="4">
        <v>514</v>
      </c>
      <c r="B9" t="n" s="7">
        <v>271177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r="A1" t="s" s="1">
        <v>515</v>
      </c>
      <c r="B1" t="s" s="2">
        <v>1</v>
      </c>
    </row>
    <row spans="1:4" r="2">
      <c r="B2" t="s" s="2">
        <v>2</v>
      </c>
      <c r="C2" t="s" s="2">
        <v>30</v>
      </c>
      <c r="D2" t="s" s="2">
        <v>78</v>
      </c>
    </row>
    <row spans="1:4" r="3">
      <c r="A3" t="s" s="4">
        <v>516</v>
      </c>
      <c r="B3" t="n" s="7">
        <v>20949208</v>
      </c>
      <c r="C3" t="n" s="7">
        <v>17000145</v>
      </c>
      <c r="D3" t="n" s="7">
        <v>12681049</v>
      </c>
    </row>
    <row spans="1:4" r="4">
      <c r="A4" t="s" s="4">
        <v>517</v>
      </c>
      <c r="B4" t="n" s="6">
        <v>2651638</v>
      </c>
      <c r="C4" t="n" s="6">
        <v>2650829</v>
      </c>
      <c r="D4" t="n" s="6">
        <v>2651460</v>
      </c>
    </row>
    <row spans="1:4" r="5">
      <c r="A5" t="s" s="4">
        <v>518</v>
      </c>
      <c r="B5" t="n" s="6">
        <v>4532266</v>
      </c>
      <c r="C5" t="n" s="6">
        <v>5277939</v>
      </c>
    </row>
    <row spans="1:4" r="6">
      <c r="A6" t="s" s="4">
        <v>519</v>
      </c>
      <c r="B6" t="n" s="6">
        <v>4044473</v>
      </c>
      <c r="C6" t="n" s="6">
        <v>4733865</v>
      </c>
    </row>
    <row spans="1:4" r="7">
      <c r="A7" t="s" s="4">
        <v>520</v>
      </c>
      <c r="B7" t="n" s="6">
        <v>6484</v>
      </c>
      <c r="C7" t="n" s="6">
        <v>6387</v>
      </c>
    </row>
    <row spans="1:4" r="8">
      <c r="A8" t="s" s="4">
        <v>154</v>
      </c>
      <c r="B8" t="n" s="6">
        <v>12539</v>
      </c>
      <c r="C8" t="n" s="6">
        <v>6278</v>
      </c>
    </row>
    <row spans="1:4" r="9">
      <c r="A9" t="s" s="4">
        <v>521</v>
      </c>
    </row>
    <row spans="1:4" r="10">
      <c r="A10" t="s" s="4">
        <v>516</v>
      </c>
      <c r="B10" t="n" s="7">
        <v>6746000</v>
      </c>
      <c r="C10" t="n" s="7">
        <v>4385000</v>
      </c>
      <c r="D10" t="n" s="7">
        <v>83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r="A1" t="s" s="1">
        <v>522</v>
      </c>
      <c r="B1" t="s" s="2">
        <v>1</v>
      </c>
    </row>
    <row spans="1:4" r="2">
      <c r="B2" t="s" s="2">
        <v>2</v>
      </c>
      <c r="C2" t="s" s="2">
        <v>30</v>
      </c>
      <c r="D2" t="s" s="2">
        <v>78</v>
      </c>
    </row>
    <row spans="1:4" r="3">
      <c r="A3" t="s" s="3">
        <v>523</v>
      </c>
    </row>
    <row spans="1:4" r="4">
      <c r="A4" t="s" s="4">
        <v>524</v>
      </c>
      <c r="B4" t="n" s="7">
        <v>146288</v>
      </c>
      <c r="C4" t="n" s="7">
        <v>179409</v>
      </c>
      <c r="D4" t="n" s="7">
        <v>1518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r="A1" t="s" s="1">
        <v>525</v>
      </c>
      <c r="B1" t="s" s="2">
        <v>2</v>
      </c>
      <c r="C1" t="s" s="2">
        <v>30</v>
      </c>
    </row>
    <row spans="1:3" r="2">
      <c r="A2" t="s" s="5">
        <v>526</v>
      </c>
    </row>
    <row spans="1:3" r="3">
      <c r="A3" t="s" s="4">
        <v>527</v>
      </c>
      <c r="B3" t="n" s="7">
        <v>7363555</v>
      </c>
      <c r="C3" t="n" s="7">
        <v>5197352</v>
      </c>
    </row>
    <row spans="1:3" r="4">
      <c r="A4" t="s" s="5">
        <v>528</v>
      </c>
    </row>
    <row spans="1:3" r="5">
      <c r="A5" t="s" s="4">
        <v>527</v>
      </c>
      <c r="B5" t="n" s="6">
        <v>0</v>
      </c>
      <c r="C5" t="n" s="6">
        <v>0</v>
      </c>
    </row>
    <row spans="1:3" r="6">
      <c r="A6" t="s" s="5">
        <v>529</v>
      </c>
    </row>
    <row spans="1:3" r="7">
      <c r="A7" t="s" s="4">
        <v>527</v>
      </c>
      <c r="B7" t="n" s="6">
        <v>6323032</v>
      </c>
      <c r="C7" t="n" s="6">
        <v>307894</v>
      </c>
    </row>
    <row spans="1:3" r="8">
      <c r="A8" t="s" s="4">
        <v>107</v>
      </c>
    </row>
    <row spans="1:3" r="9">
      <c r="A9" t="s" s="4">
        <v>527</v>
      </c>
      <c r="B9" t="n" s="7">
        <v>13686587</v>
      </c>
      <c r="C9" t="n" s="7">
        <v>55052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r="A1" t="s" s="1">
        <v>530</v>
      </c>
      <c r="B1" t="s" s="2">
        <v>1</v>
      </c>
    </row>
    <row spans="1:3" r="2">
      <c r="B2" t="s" s="2">
        <v>2</v>
      </c>
      <c r="C2" t="s" s="2">
        <v>30</v>
      </c>
    </row>
    <row spans="1:3" r="3">
      <c r="A3" t="s" s="3">
        <v>531</v>
      </c>
    </row>
    <row spans="1:3" r="4">
      <c r="A4" t="s" s="4">
        <v>532</v>
      </c>
      <c r="B4" t="n" s="7">
        <v>307894</v>
      </c>
      <c r="C4" t="n" s="7">
        <v>433024</v>
      </c>
    </row>
    <row spans="1:3" r="5">
      <c r="A5" t="s" s="4">
        <v>533</v>
      </c>
      <c r="B5" t="n" s="6">
        <v>8003220</v>
      </c>
      <c r="C5" t="n" s="6">
        <v>7791448</v>
      </c>
    </row>
    <row spans="1:3" r="6">
      <c r="A6" t="s" s="4">
        <v>534</v>
      </c>
      <c r="B6" t="n" s="6">
        <v>0</v>
      </c>
      <c r="C6" t="n" s="6">
        <v>-1445528</v>
      </c>
    </row>
    <row spans="1:3" r="7">
      <c r="A7" t="s" s="4">
        <v>535</v>
      </c>
      <c r="B7" t="n" s="6">
        <v>0</v>
      </c>
      <c r="C7" t="n" s="6">
        <v>-7321071</v>
      </c>
    </row>
    <row spans="1:3" r="8">
      <c r="A8" t="s" s="4">
        <v>536</v>
      </c>
      <c r="B8" t="n" s="6">
        <v>-1988082</v>
      </c>
      <c r="C8" t="n" s="6">
        <v>850021</v>
      </c>
    </row>
    <row spans="1:3" r="9">
      <c r="A9" t="s" s="4">
        <v>537</v>
      </c>
      <c r="B9" t="n" s="7">
        <v>6323032</v>
      </c>
      <c r="C9" t="n" s="7">
        <v>3078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538</v>
      </c>
      <c r="B1" t="s" s="2">
        <v>539</v>
      </c>
      <c r="J1" t="s" s="2">
        <v>1</v>
      </c>
    </row>
    <row spans="1:12" r="2">
      <c r="B2" t="s" s="2">
        <v>2</v>
      </c>
      <c r="C2" t="s" s="2">
        <v>540</v>
      </c>
      <c r="D2" t="s" s="2">
        <v>4</v>
      </c>
      <c r="E2" t="s" s="2">
        <v>500</v>
      </c>
      <c r="F2" t="s" s="2">
        <v>30</v>
      </c>
      <c r="G2" t="s" s="2">
        <v>541</v>
      </c>
      <c r="H2" t="s" s="2">
        <v>542</v>
      </c>
      <c r="I2" t="s" s="2">
        <v>543</v>
      </c>
      <c r="J2" t="s" s="2">
        <v>2</v>
      </c>
      <c r="K2" t="s" s="2">
        <v>30</v>
      </c>
      <c r="L2" t="s" s="2">
        <v>78</v>
      </c>
    </row>
    <row spans="1:12" r="3">
      <c r="A3" t="s" s="3">
        <v>544</v>
      </c>
    </row>
    <row spans="1:12" r="4">
      <c r="A4" t="s" s="4">
        <v>545</v>
      </c>
      <c r="B4" t="n" s="7">
        <v>-9843955</v>
      </c>
      <c r="C4" t="n" s="7">
        <v>-4429137</v>
      </c>
      <c r="D4" t="n" s="7">
        <v>-12556236</v>
      </c>
      <c r="E4" t="n" s="7">
        <v>-7845318</v>
      </c>
      <c r="F4" t="n" s="7">
        <v>-7221787</v>
      </c>
      <c r="G4" t="n" s="7">
        <v>-2444480</v>
      </c>
      <c r="H4" t="n" s="7">
        <v>-13365580</v>
      </c>
      <c r="I4" t="n" s="7">
        <v>-5451865</v>
      </c>
      <c r="J4" t="n" s="7">
        <v>-34674646</v>
      </c>
      <c r="K4" t="n" s="7">
        <v>-28483712</v>
      </c>
      <c r="L4" t="n" s="7">
        <v>-9230478</v>
      </c>
    </row>
    <row spans="1:12" r="5">
      <c r="A5" t="s" s="4">
        <v>546</v>
      </c>
      <c r="J5" t="n" s="6">
        <v>0</v>
      </c>
      <c r="K5" t="n" s="6">
        <v>248767</v>
      </c>
      <c r="L5" t="n" s="6">
        <v>10750666</v>
      </c>
    </row>
    <row spans="1:12" r="6">
      <c r="A6" t="s" s="4">
        <v>547</v>
      </c>
      <c r="J6" t="n" s="7">
        <v>-34674646</v>
      </c>
      <c r="K6" t="n" s="7">
        <v>-28732479</v>
      </c>
      <c r="L6" t="n" s="7">
        <v>-19981144</v>
      </c>
    </row>
    <row spans="1:12" r="7">
      <c r="A7" t="s" s="4">
        <v>548</v>
      </c>
      <c r="F7" t="n" s="6">
        <v>66091826</v>
      </c>
      <c r="G7" t="n" s="6">
        <v>64664274</v>
      </c>
      <c r="H7" t="n" s="6">
        <v>56239562</v>
      </c>
      <c r="I7" t="n" s="6">
        <v>48215919</v>
      </c>
      <c r="J7" t="n" s="6">
        <v>82519027</v>
      </c>
      <c r="K7" t="n" s="6">
        <v>58804622</v>
      </c>
      <c r="L7" t="n" s="6">
        <v>30279442</v>
      </c>
    </row>
    <row spans="1:12" r="8">
      <c r="A8" t="s" s="4">
        <v>549</v>
      </c>
      <c r="B8" t="n" s="8">
        <v>-0.1</v>
      </c>
      <c r="C8" t="n" s="8">
        <v>-0.05</v>
      </c>
      <c r="D8" t="n" s="8">
        <v>-0.17</v>
      </c>
      <c r="E8" t="n" s="8">
        <v>-0.11</v>
      </c>
      <c r="F8" t="n" s="8">
        <v>-0.11</v>
      </c>
      <c r="G8" t="n" s="8">
        <v>-0.04</v>
      </c>
      <c r="H8" t="n" s="8">
        <v>-0.24</v>
      </c>
      <c r="I8" t="n" s="8">
        <v>-0.11</v>
      </c>
      <c r="J8" t="n" s="8">
        <v>-0.42</v>
      </c>
      <c r="K8" t="n" s="8">
        <v>-0.48</v>
      </c>
      <c r="L8" t="n" s="8">
        <v>-0.3</v>
      </c>
    </row>
    <row spans="1:12" r="9">
      <c r="A9" t="s" s="4">
        <v>550</v>
      </c>
      <c r="B9" t="n" s="8">
        <v>-0.1</v>
      </c>
      <c r="C9" t="n" s="8">
        <v>-0.06</v>
      </c>
      <c r="D9" t="n" s="8">
        <v>-0.17</v>
      </c>
      <c r="E9" t="n" s="8">
        <v>-0.14</v>
      </c>
      <c r="F9" t="n" s="8">
        <v>-0.13</v>
      </c>
      <c r="G9" t="n" s="8">
        <v>-0.11</v>
      </c>
      <c r="H9" t="n" s="8">
        <v>-0.24</v>
      </c>
      <c r="I9" t="n" s="8">
        <v>-0.15</v>
      </c>
      <c r="J9" t="n" s="8">
        <v>-0.42</v>
      </c>
      <c r="K9" t="n" s="8">
        <v>-0.49</v>
      </c>
      <c r="L9" t="n" s="8">
        <v>-0.6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51</v>
      </c>
      <c r="B1" t="s" s="2">
        <v>1</v>
      </c>
    </row>
    <row spans="1:4" r="2">
      <c r="B2" t="s" s="2">
        <v>2</v>
      </c>
      <c r="C2" t="s" s="2">
        <v>30</v>
      </c>
      <c r="D2" t="s" s="2">
        <v>78</v>
      </c>
    </row>
    <row spans="1:4" r="3">
      <c r="A3" t="s" s="3">
        <v>552</v>
      </c>
    </row>
    <row spans="1:4" r="4">
      <c r="A4" t="s" s="4">
        <v>553</v>
      </c>
      <c r="B4" t="n" s="6">
        <v>58421058</v>
      </c>
      <c r="C4" t="n" s="6">
        <v>39994707</v>
      </c>
      <c r="D4" t="n" s="6">
        <v>12350633</v>
      </c>
    </row>
    <row spans="1:4" r="5">
      <c r="A5" t="s" s="4">
        <v>554</v>
      </c>
      <c r="B5" t="n" s="6">
        <v>1871283</v>
      </c>
      <c r="C5" t="n" s="6">
        <v>276014</v>
      </c>
      <c r="D5" t="n" s="6">
        <v>276014</v>
      </c>
    </row>
    <row spans="1:4" r="6">
      <c r="A6" t="s" s="4">
        <v>555</v>
      </c>
      <c r="B6" t="n" s="6">
        <v>15100000</v>
      </c>
      <c r="C6" t="n" s="6">
        <v>15700000</v>
      </c>
      <c r="D6" t="n" s="6">
        <v>0</v>
      </c>
    </row>
    <row spans="1:4" r="7">
      <c r="A7" t="s" s="4">
        <v>107</v>
      </c>
      <c r="B7" t="n" s="6">
        <v>75392341</v>
      </c>
      <c r="C7" t="n" s="6">
        <v>55970721</v>
      </c>
      <c r="D7" t="n" s="6">
        <v>126266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556</v>
      </c>
      <c r="B1" t="s" s="2">
        <v>539</v>
      </c>
      <c r="J1" t="s" s="2">
        <v>1</v>
      </c>
    </row>
    <row spans="1:12" r="2">
      <c r="B2" t="s" s="2">
        <v>2</v>
      </c>
      <c r="C2" t="s" s="2">
        <v>540</v>
      </c>
      <c r="D2" t="s" s="2">
        <v>4</v>
      </c>
      <c r="E2" t="s" s="2">
        <v>500</v>
      </c>
      <c r="F2" t="s" s="2">
        <v>30</v>
      </c>
      <c r="G2" t="s" s="2">
        <v>541</v>
      </c>
      <c r="H2" t="s" s="2">
        <v>542</v>
      </c>
      <c r="I2" t="s" s="2">
        <v>543</v>
      </c>
      <c r="J2" t="s" s="2">
        <v>2</v>
      </c>
      <c r="K2" t="s" s="2">
        <v>30</v>
      </c>
      <c r="L2" t="s" s="2">
        <v>78</v>
      </c>
    </row>
    <row spans="1:12" r="3">
      <c r="A3" t="s" s="3">
        <v>557</v>
      </c>
    </row>
    <row spans="1:12" r="4">
      <c r="A4" t="s" s="4">
        <v>558</v>
      </c>
      <c r="B4" t="n" s="7">
        <v>-66304</v>
      </c>
      <c r="C4" t="n" s="7">
        <v>389223</v>
      </c>
      <c r="D4" t="n" s="7">
        <v>197620</v>
      </c>
      <c r="E4" t="n" s="7">
        <v>136838</v>
      </c>
      <c r="F4" t="n" s="7">
        <v>67818</v>
      </c>
      <c r="G4" t="n" s="7">
        <v>15914</v>
      </c>
      <c r="H4" t="n" s="7">
        <v>67157</v>
      </c>
      <c r="I4" t="n" s="7">
        <v>113144</v>
      </c>
      <c r="J4" t="n" s="7">
        <v>657377</v>
      </c>
      <c r="K4" t="n" s="7">
        <v>264033</v>
      </c>
      <c r="L4" t="n" s="7">
        <v>159583</v>
      </c>
    </row>
    <row spans="1:12" r="5">
      <c r="A5" t="s" s="4">
        <v>559</v>
      </c>
      <c r="B5" t="n" s="6">
        <v>8273682</v>
      </c>
      <c r="C5" t="n" s="6">
        <v>8590698</v>
      </c>
      <c r="D5" t="n" s="6">
        <v>7956963</v>
      </c>
      <c r="E5" t="n" s="6">
        <v>10132579</v>
      </c>
      <c r="F5" t="n" s="6">
        <v>8579856</v>
      </c>
      <c r="G5" t="n" s="6">
        <v>6917243</v>
      </c>
      <c r="H5" t="n" s="6">
        <v>6293592</v>
      </c>
      <c r="I5" t="n" s="6">
        <v>6047454</v>
      </c>
      <c r="J5" t="n" s="6">
        <v>34953922</v>
      </c>
      <c r="K5" t="n" s="6">
        <v>27838145</v>
      </c>
      <c r="L5" t="n" s="6">
        <v>20027859</v>
      </c>
    </row>
    <row spans="1:12" r="6">
      <c r="A6" t="s" s="4">
        <v>560</v>
      </c>
      <c r="B6" t="n" s="6">
        <v>22369</v>
      </c>
      <c r="C6" t="n" s="6">
        <v>-15166</v>
      </c>
      <c r="D6" t="n" s="6">
        <v>-14097</v>
      </c>
      <c r="E6" t="n" s="6">
        <v>-12547</v>
      </c>
      <c r="F6" t="n" s="6">
        <v>-12271</v>
      </c>
      <c r="G6" t="n" s="6">
        <v>-10927</v>
      </c>
      <c r="H6" t="n" s="6">
        <v>-6797</v>
      </c>
      <c r="I6" t="n" s="6">
        <v>-10925</v>
      </c>
      <c r="J6" t="n" s="6">
        <v>-19441</v>
      </c>
      <c r="K6" t="n" s="6">
        <v>-40920</v>
      </c>
    </row>
    <row spans="1:12" r="7">
      <c r="A7" t="s" s="4">
        <v>561</v>
      </c>
      <c r="B7" t="n" s="6">
        <v>-1526338</v>
      </c>
      <c r="C7" t="n" s="6">
        <v>4428780</v>
      </c>
      <c r="D7" t="n" s="6">
        <v>-4782796</v>
      </c>
      <c r="E7" t="n" s="6">
        <v>2162970</v>
      </c>
      <c r="F7" t="n" s="6">
        <v>1302522</v>
      </c>
      <c r="G7" t="n" s="6">
        <v>4467776</v>
      </c>
      <c r="H7" t="n" s="6">
        <v>-7132348</v>
      </c>
      <c r="I7" t="n" s="6">
        <v>1610817</v>
      </c>
      <c r="J7" t="n" s="6">
        <v>282616</v>
      </c>
      <c r="K7" t="n" s="6">
        <v>248767</v>
      </c>
    </row>
    <row spans="1:12" r="8">
      <c r="A8" t="s" s="4">
        <v>149</v>
      </c>
      <c r="B8" t="n" s="6">
        <v>0</v>
      </c>
      <c r="C8" t="n" s="6">
        <v>-641276</v>
      </c>
      <c r="D8" t="n" s="6">
        <v>0</v>
      </c>
      <c r="E8" t="n" s="6">
        <v>0</v>
      </c>
      <c r="J8" t="n" s="6">
        <v>-641276</v>
      </c>
      <c r="K8" t="n" s="6">
        <v>0</v>
      </c>
      <c r="L8" t="n" s="6">
        <v>0</v>
      </c>
    </row>
    <row spans="1:12" r="9">
      <c r="A9" t="s" s="4">
        <v>120</v>
      </c>
      <c r="F9" t="n" s="6">
        <v>-7221787</v>
      </c>
      <c r="G9" t="n" s="6">
        <v>-2444480</v>
      </c>
      <c r="H9" t="n" s="6">
        <v>-13365580</v>
      </c>
      <c r="I9" t="n" s="6">
        <v>-4334418</v>
      </c>
      <c r="J9" t="n" s="6">
        <v>-34674646</v>
      </c>
      <c r="K9" t="n" s="6">
        <v>-27366265</v>
      </c>
      <c r="L9" t="n" s="6">
        <v>-9170947</v>
      </c>
    </row>
    <row spans="1:12" r="10">
      <c r="A10" t="s" s="4">
        <v>562</v>
      </c>
      <c r="F10" t="n" s="6">
        <v>0</v>
      </c>
      <c r="G10" t="n" s="6">
        <v>0</v>
      </c>
      <c r="H10" t="n" s="6">
        <v>0</v>
      </c>
      <c r="I10" t="n" s="6">
        <v>-1117447</v>
      </c>
      <c r="K10" t="n" s="6">
        <v>-1117447</v>
      </c>
    </row>
    <row spans="1:12" r="11">
      <c r="A11" t="s" s="4">
        <v>563</v>
      </c>
      <c r="B11" t="n" s="7">
        <v>-9843955</v>
      </c>
      <c r="C11" t="n" s="7">
        <v>-4429137</v>
      </c>
      <c r="D11" t="n" s="7">
        <v>-12556236</v>
      </c>
      <c r="E11" t="n" s="7">
        <v>-7845318</v>
      </c>
      <c r="F11" t="n" s="7">
        <v>-7221787</v>
      </c>
      <c r="G11" t="n" s="7">
        <v>-2444480</v>
      </c>
      <c r="H11" t="n" s="7">
        <v>-13365580</v>
      </c>
      <c r="I11" t="n" s="7">
        <v>-5451865</v>
      </c>
      <c r="J11" t="n" s="7">
        <v>-34674646</v>
      </c>
      <c r="K11" t="n" s="7">
        <v>-28483712</v>
      </c>
      <c r="L11" t="n" s="7">
        <v>-9230478</v>
      </c>
    </row>
    <row spans="1:12" r="12">
      <c r="A12" t="s" s="4">
        <v>564</v>
      </c>
      <c r="B12" t="n" s="8">
        <v>-0.1</v>
      </c>
      <c r="C12" t="n" s="8">
        <v>-0.05</v>
      </c>
      <c r="D12" t="n" s="8">
        <v>-0.17</v>
      </c>
      <c r="E12" t="n" s="8">
        <v>-0.11</v>
      </c>
      <c r="F12" t="n" s="8">
        <v>-0.11</v>
      </c>
      <c r="G12" t="n" s="8">
        <v>-0.04</v>
      </c>
      <c r="H12" t="n" s="8">
        <v>-0.24</v>
      </c>
      <c r="I12" t="n" s="8">
        <v>-0.11</v>
      </c>
      <c r="J12" t="n" s="8">
        <v>-0.42</v>
      </c>
      <c r="K12" t="n" s="8">
        <v>-0.48</v>
      </c>
      <c r="L12" t="n" s="8">
        <v>-0.3</v>
      </c>
    </row>
    <row spans="1:12" r="13">
      <c r="A13" t="s" s="4">
        <v>565</v>
      </c>
      <c r="B13" t="n" s="8">
        <v>-0.1</v>
      </c>
      <c r="C13" t="n" s="8">
        <v>-0.06</v>
      </c>
      <c r="D13" t="n" s="8">
        <v>-0.17</v>
      </c>
      <c r="E13" t="n" s="8">
        <v>-0.14</v>
      </c>
      <c r="F13" t="n" s="8">
        <v>-0.13</v>
      </c>
      <c r="G13" t="n" s="8">
        <v>-0.11</v>
      </c>
      <c r="H13" t="n" s="8">
        <v>-0.24</v>
      </c>
      <c r="I13" t="n" s="8">
        <v>-0.15</v>
      </c>
      <c r="J13" t="n" s="8">
        <v>-0.42</v>
      </c>
      <c r="K13" t="n" s="8">
        <v>-0.49</v>
      </c>
      <c r="L13" t="n" s="8">
        <v>-0.66</v>
      </c>
    </row>
    <row spans="1:12" r="14">
      <c r="A14" t="s" s="4">
        <v>566</v>
      </c>
      <c r="F14" t="n" s="6">
        <v>66091826</v>
      </c>
      <c r="G14" t="n" s="6">
        <v>64664274</v>
      </c>
      <c r="H14" t="n" s="6">
        <v>56239562</v>
      </c>
      <c r="I14" t="n" s="6">
        <v>48215919</v>
      </c>
      <c r="J14" t="n" s="6">
        <v>82519027</v>
      </c>
      <c r="K14" t="n" s="6">
        <v>58804622</v>
      </c>
      <c r="L14" t="n" s="6">
        <v>30279442</v>
      </c>
    </row>
    <row spans="1:12" r="15">
      <c r="A15" t="s" s="4">
        <v>567</v>
      </c>
      <c r="B15" t="n" s="6">
        <v>97040004</v>
      </c>
      <c r="C15" t="n" s="6">
        <v>83796311</v>
      </c>
      <c r="D15" t="n" s="6">
        <v>75847869</v>
      </c>
      <c r="E15" t="n" s="6">
        <v>73260783</v>
      </c>
      <c r="J15" t="n" s="6">
        <v>82519027</v>
      </c>
    </row>
    <row spans="1:12" r="16">
      <c r="A16" t="s" s="4">
        <v>568</v>
      </c>
      <c r="B16" t="n" s="6">
        <v>97040004</v>
      </c>
      <c r="C16" t="n" s="6">
        <v>85134107</v>
      </c>
      <c r="D16" t="n" s="6">
        <v>75847869</v>
      </c>
      <c r="E16" t="n" s="6">
        <v>73260783</v>
      </c>
      <c r="J16" t="n" s="6">
        <v>8251902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1"/>
    <col customWidth="1" max="2" min="2" width="13"/>
    <col customWidth="1" max="3" min="3" width="27"/>
    <col customWidth="1" max="4" min="4" width="20"/>
    <col customWidth="1" max="5" min="5" width="12"/>
  </cols>
  <sheetData>
    <row spans="1:5" r="1">
      <c r="A1" t="s" s="1">
        <v>103</v>
      </c>
      <c r="B1" t="s" s="2">
        <v>104</v>
      </c>
      <c r="C1" t="s" s="2">
        <v>105</v>
      </c>
      <c r="D1" t="s" s="2">
        <v>106</v>
      </c>
      <c r="E1" t="s" s="2">
        <v>107</v>
      </c>
    </row>
    <row spans="1:5" r="2">
      <c r="A2" t="s" s="4">
        <v>108</v>
      </c>
      <c r="B2" t="n" s="7">
        <v>273125</v>
      </c>
      <c r="C2" t="n" s="7">
        <v>209743928</v>
      </c>
      <c r="D2" t="n" s="7">
        <v>-202989621</v>
      </c>
      <c r="E2" t="n" s="7">
        <v>7027432</v>
      </c>
    </row>
    <row spans="1:5" r="3">
      <c r="A3" t="s" s="4">
        <v>109</v>
      </c>
      <c r="B3" t="n" s="6">
        <v>27312492</v>
      </c>
    </row>
    <row spans="1:5" r="4">
      <c r="A4" t="s" s="4">
        <v>110</v>
      </c>
      <c r="B4" t="n" s="7">
        <v>35000</v>
      </c>
      <c r="C4" t="n" s="6">
        <v>9753769</v>
      </c>
      <c r="D4" t="n" s="6">
        <v>0</v>
      </c>
      <c r="E4" t="n" s="6">
        <v>9788769</v>
      </c>
    </row>
    <row spans="1:5" r="5">
      <c r="A5" t="s" s="4">
        <v>111</v>
      </c>
      <c r="B5" t="n" s="6">
        <v>3500000</v>
      </c>
    </row>
    <row spans="1:5" r="6">
      <c r="A6" t="s" s="4">
        <v>112</v>
      </c>
      <c r="C6" t="n" s="6">
        <v>-4200000</v>
      </c>
      <c r="D6" t="n" s="6">
        <v>0</v>
      </c>
      <c r="E6" t="n" s="6">
        <v>-4200000</v>
      </c>
    </row>
    <row spans="1:5" r="7">
      <c r="A7" t="s" s="4">
        <v>113</v>
      </c>
      <c r="B7" t="n" s="7">
        <v>742</v>
      </c>
      <c r="C7" t="n" s="6">
        <v>158114</v>
      </c>
      <c r="D7" t="n" s="6">
        <v>0</v>
      </c>
      <c r="E7" t="n" s="6">
        <v>158856</v>
      </c>
    </row>
    <row spans="1:5" r="8">
      <c r="A8" t="s" s="4">
        <v>114</v>
      </c>
      <c r="B8" t="n" s="6">
        <v>74230</v>
      </c>
    </row>
    <row spans="1:5" r="9">
      <c r="A9" t="s" s="4">
        <v>115</v>
      </c>
      <c r="B9" t="n" s="7">
        <v>1383</v>
      </c>
      <c r="C9" t="n" s="6">
        <v>359542</v>
      </c>
      <c r="D9" t="n" s="6">
        <v>0</v>
      </c>
      <c r="E9" t="n" s="6">
        <v>360925</v>
      </c>
    </row>
    <row spans="1:5" r="10">
      <c r="A10" t="s" s="4">
        <v>116</v>
      </c>
      <c r="B10" t="n" s="6">
        <v>138297</v>
      </c>
    </row>
    <row spans="1:5" r="11">
      <c r="A11" t="s" s="4">
        <v>117</v>
      </c>
      <c r="E11" t="n" s="6">
        <v>0</v>
      </c>
    </row>
    <row spans="1:5" r="12">
      <c r="A12" t="s" s="4">
        <v>118</v>
      </c>
      <c r="B12" t="n" s="7">
        <v>0</v>
      </c>
      <c r="C12" t="n" s="6">
        <v>2636905</v>
      </c>
      <c r="D12" t="n" s="6">
        <v>0</v>
      </c>
      <c r="E12" t="n" s="6">
        <v>2636905</v>
      </c>
    </row>
    <row spans="1:5" r="13">
      <c r="A13" t="s" s="4">
        <v>119</v>
      </c>
      <c r="B13" t="n" s="6">
        <v>0</v>
      </c>
      <c r="C13" t="n" s="6">
        <v>98150</v>
      </c>
      <c r="D13" t="n" s="6">
        <v>0</v>
      </c>
      <c r="E13" t="n" s="6">
        <v>98150</v>
      </c>
    </row>
    <row spans="1:5" r="14">
      <c r="A14" t="s" s="4">
        <v>120</v>
      </c>
      <c r="B14" t="n" s="6">
        <v>0</v>
      </c>
      <c r="C14" t="n" s="6">
        <v>0</v>
      </c>
      <c r="D14" t="n" s="6">
        <v>-9170947</v>
      </c>
      <c r="E14" t="n" s="6">
        <v>-9170947</v>
      </c>
    </row>
    <row spans="1:5" r="15">
      <c r="A15" t="s" s="4">
        <v>121</v>
      </c>
      <c r="B15" t="n" s="7">
        <v>310250</v>
      </c>
      <c r="C15" t="n" s="6">
        <v>218550408</v>
      </c>
      <c r="D15" t="n" s="6">
        <v>-212160568</v>
      </c>
      <c r="E15" t="n" s="6">
        <v>6700090</v>
      </c>
    </row>
    <row spans="1:5" r="16">
      <c r="A16" t="s" s="4">
        <v>122</v>
      </c>
      <c r="B16" t="n" s="6">
        <v>31025019</v>
      </c>
    </row>
    <row spans="1:5" r="17">
      <c r="A17" t="s" s="4">
        <v>110</v>
      </c>
      <c r="B17" t="n" s="7">
        <v>317555</v>
      </c>
      <c r="C17" t="n" s="6">
        <v>28129691</v>
      </c>
      <c r="D17" t="n" s="6">
        <v>0</v>
      </c>
      <c r="E17" t="n" s="6">
        <v>28447246</v>
      </c>
    </row>
    <row spans="1:5" r="18">
      <c r="A18" t="s" s="4">
        <v>111</v>
      </c>
      <c r="B18" t="n" s="6">
        <v>31755494</v>
      </c>
    </row>
    <row spans="1:5" r="19">
      <c r="A19" t="s" s="4">
        <v>112</v>
      </c>
      <c r="C19" t="n" s="6">
        <v>-7791448</v>
      </c>
      <c r="D19" t="n" s="6">
        <v>0</v>
      </c>
      <c r="E19" t="n" s="6">
        <v>-7791448</v>
      </c>
    </row>
    <row spans="1:5" r="20">
      <c r="A20" t="s" s="4">
        <v>113</v>
      </c>
      <c r="B20" t="n" s="7">
        <v>1647</v>
      </c>
      <c r="C20" t="n" s="6">
        <v>153787</v>
      </c>
      <c r="D20" t="n" s="6">
        <v>0</v>
      </c>
      <c r="E20" t="n" s="6">
        <v>155434</v>
      </c>
    </row>
    <row spans="1:5" r="21">
      <c r="A21" t="s" s="4">
        <v>114</v>
      </c>
      <c r="B21" t="n" s="6">
        <v>164787</v>
      </c>
    </row>
    <row spans="1:5" r="22">
      <c r="A22" t="s" s="4">
        <v>123</v>
      </c>
      <c r="B22" t="n" s="7">
        <v>26686</v>
      </c>
      <c r="C22" t="n" s="6">
        <v>4253632</v>
      </c>
      <c r="D22" t="n" s="6">
        <v>0</v>
      </c>
      <c r="E22" t="n" s="6">
        <v>4280318</v>
      </c>
    </row>
    <row spans="1:5" r="23">
      <c r="A23" t="s" s="4">
        <v>124</v>
      </c>
      <c r="B23" t="n" s="6">
        <v>2668508</v>
      </c>
    </row>
    <row spans="1:5" r="24">
      <c r="A24" t="s" s="4">
        <v>125</v>
      </c>
      <c r="C24" t="n" s="6">
        <v>1308528</v>
      </c>
      <c r="E24" t="n" s="6">
        <v>1308528</v>
      </c>
    </row>
    <row spans="1:5" r="25">
      <c r="A25" t="s" s="4">
        <v>115</v>
      </c>
      <c r="B25" t="n" s="7">
        <v>5800</v>
      </c>
      <c r="C25" t="n" s="6">
        <v>621318</v>
      </c>
      <c r="D25" t="n" s="6">
        <v>0</v>
      </c>
      <c r="E25" t="n" s="6">
        <v>627118</v>
      </c>
    </row>
    <row spans="1:5" r="26">
      <c r="A26" t="s" s="4">
        <v>116</v>
      </c>
      <c r="B26" t="n" s="6">
        <v>579968</v>
      </c>
    </row>
    <row spans="1:5" r="27">
      <c r="A27" t="s" s="4">
        <v>126</v>
      </c>
      <c r="B27" t="n" s="7">
        <v>87</v>
      </c>
      <c r="C27" t="n" s="6">
        <v>9912</v>
      </c>
      <c r="D27" t="n" s="6">
        <v>0</v>
      </c>
      <c r="E27" t="n" s="6">
        <v>9999</v>
      </c>
    </row>
    <row spans="1:5" r="28">
      <c r="A28" t="s" s="4">
        <v>127</v>
      </c>
      <c r="B28" t="n" s="6">
        <v>8695</v>
      </c>
    </row>
    <row spans="1:5" r="29">
      <c r="A29" t="s" s="4">
        <v>117</v>
      </c>
      <c r="B29" t="s" s="4">
        <v>59</v>
      </c>
      <c r="C29" t="n" s="6">
        <v>76991</v>
      </c>
      <c r="D29" t="n" s="6">
        <v>0</v>
      </c>
      <c r="E29" t="n" s="6">
        <v>76991</v>
      </c>
    </row>
    <row spans="1:5" r="30">
      <c r="A30" t="s" s="4">
        <v>128</v>
      </c>
      <c r="E30" t="n" s="6">
        <v>0</v>
      </c>
    </row>
    <row spans="1:5" r="31">
      <c r="A31" t="s" s="4">
        <v>129</v>
      </c>
      <c r="B31" t="n" s="7">
        <v>157000</v>
      </c>
      <c r="C31" t="n" s="7">
        <v>-157000</v>
      </c>
      <c r="D31" t="n" s="7">
        <v>0</v>
      </c>
      <c r="E31" t="n" s="7">
        <v>0</v>
      </c>
    </row>
    <row spans="1:5" r="32">
      <c r="A32" t="s" s="4">
        <v>130</v>
      </c>
      <c r="B32" t="n" s="6">
        <v>15700000</v>
      </c>
    </row>
    <row spans="1:5" r="33">
      <c r="A33" t="s" s="4">
        <v>131</v>
      </c>
      <c r="C33" t="n" s="6">
        <v>3958637</v>
      </c>
      <c r="D33" t="n" s="6">
        <v>0</v>
      </c>
      <c r="E33" t="n" s="6">
        <v>3958637</v>
      </c>
    </row>
    <row spans="1:5" r="34">
      <c r="A34" t="s" s="4">
        <v>119</v>
      </c>
      <c r="C34" t="n" s="7">
        <v>36752</v>
      </c>
      <c r="D34" t="n" s="7">
        <v>0</v>
      </c>
      <c r="E34" t="n" s="7">
        <v>36752</v>
      </c>
    </row>
    <row spans="1:5" r="35">
      <c r="A35" t="s" s="4">
        <v>120</v>
      </c>
      <c r="C35" t="n" s="6">
        <v>0</v>
      </c>
      <c r="D35" t="n" s="6">
        <v>-27366265</v>
      </c>
      <c r="E35" t="n" s="6">
        <v>-27366265</v>
      </c>
    </row>
    <row spans="1:5" r="36">
      <c r="A36" t="s" s="4">
        <v>132</v>
      </c>
      <c r="B36" t="n" s="7">
        <v>819025</v>
      </c>
      <c r="C36" t="n" s="6">
        <v>249151208</v>
      </c>
      <c r="D36" t="n" s="6">
        <v>-239526833</v>
      </c>
      <c r="E36" t="n" s="6">
        <v>10443400</v>
      </c>
    </row>
    <row spans="1:5" r="37">
      <c r="A37" t="s" s="4">
        <v>133</v>
      </c>
      <c r="B37" t="n" s="6">
        <v>81902471</v>
      </c>
    </row>
    <row spans="1:5" r="38">
      <c r="A38" t="s" s="4">
        <v>110</v>
      </c>
      <c r="B38" t="n" s="7">
        <v>294679</v>
      </c>
      <c r="C38" t="n" s="6">
        <v>20853699</v>
      </c>
      <c r="D38" t="n" s="6">
        <v>0</v>
      </c>
      <c r="E38" t="n" s="6">
        <v>21148378</v>
      </c>
    </row>
    <row spans="1:5" r="39">
      <c r="A39" t="s" s="4">
        <v>111</v>
      </c>
      <c r="B39" t="n" s="6">
        <v>29467901</v>
      </c>
    </row>
    <row spans="1:5" r="40">
      <c r="A40" t="s" s="4">
        <v>112</v>
      </c>
      <c r="B40" t="n" s="7">
        <v>0</v>
      </c>
      <c r="C40" t="n" s="6">
        <v>-8463957</v>
      </c>
      <c r="D40" t="n" s="6">
        <v>0</v>
      </c>
      <c r="E40" t="n" s="6">
        <v>-8463957</v>
      </c>
    </row>
    <row spans="1:5" r="41">
      <c r="A41" t="s" s="4">
        <v>113</v>
      </c>
      <c r="B41" t="n" s="7">
        <v>2432</v>
      </c>
      <c r="C41" t="n" s="6">
        <v>163214</v>
      </c>
      <c r="D41" t="n" s="6">
        <v>0</v>
      </c>
      <c r="E41" t="n" s="6">
        <v>165646</v>
      </c>
    </row>
    <row spans="1:5" r="42">
      <c r="A42" t="s" s="4">
        <v>114</v>
      </c>
      <c r="B42" t="n" s="6">
        <v>243178</v>
      </c>
    </row>
    <row spans="1:5" r="43">
      <c r="A43" t="s" s="4">
        <v>115</v>
      </c>
      <c r="B43" t="n" s="7">
        <v>7400</v>
      </c>
      <c r="C43" t="n" s="6">
        <v>526576</v>
      </c>
      <c r="D43" t="n" s="6">
        <v>0</v>
      </c>
      <c r="E43" t="n" s="6">
        <v>533976</v>
      </c>
    </row>
    <row spans="1:5" r="44">
      <c r="A44" t="s" s="4">
        <v>116</v>
      </c>
      <c r="B44" t="n" s="6">
        <v>739968</v>
      </c>
    </row>
    <row spans="1:5" r="45">
      <c r="A45" t="s" s="4">
        <v>117</v>
      </c>
      <c r="E45" t="n" s="6">
        <v>0</v>
      </c>
    </row>
    <row spans="1:5" r="46">
      <c r="A46" t="s" s="4">
        <v>128</v>
      </c>
      <c r="B46" t="n" s="7">
        <v>0</v>
      </c>
      <c r="C46" t="n" s="6">
        <v>475333</v>
      </c>
      <c r="D46" t="n" s="6">
        <v>0</v>
      </c>
      <c r="E46" t="n" s="6">
        <v>475333</v>
      </c>
    </row>
    <row spans="1:5" r="47">
      <c r="A47" t="s" s="4">
        <v>134</v>
      </c>
      <c r="B47" t="n" s="7">
        <v>-1000</v>
      </c>
      <c r="C47" t="n" s="6">
        <v>1000</v>
      </c>
      <c r="D47" t="n" s="6">
        <v>0</v>
      </c>
      <c r="E47" t="n" s="6">
        <v>0</v>
      </c>
    </row>
    <row spans="1:5" r="48">
      <c r="A48" t="s" s="4">
        <v>135</v>
      </c>
      <c r="B48" t="n" s="6">
        <v>-100000</v>
      </c>
    </row>
    <row spans="1:5" r="49">
      <c r="A49" t="s" s="4">
        <v>118</v>
      </c>
      <c r="B49" t="n" s="7">
        <v>1070</v>
      </c>
      <c r="C49" t="n" s="6">
        <v>5104757</v>
      </c>
      <c r="D49" t="n" s="6">
        <v>0</v>
      </c>
      <c r="E49" t="n" s="6">
        <v>5105827</v>
      </c>
    </row>
    <row spans="1:5" r="50">
      <c r="A50" t="s" s="4">
        <v>131</v>
      </c>
      <c r="B50" t="n" s="6">
        <v>107050</v>
      </c>
    </row>
    <row spans="1:5" r="51">
      <c r="A51" t="s" s="4">
        <v>119</v>
      </c>
      <c r="B51" t="n" s="7">
        <v>0</v>
      </c>
      <c r="C51" t="n" s="6">
        <v>35800</v>
      </c>
      <c r="D51" t="n" s="6">
        <v>0</v>
      </c>
      <c r="E51" t="n" s="6">
        <v>35800</v>
      </c>
    </row>
    <row spans="1:5" r="52">
      <c r="A52" t="s" s="4">
        <v>120</v>
      </c>
      <c r="C52" t="n" s="6">
        <v>0</v>
      </c>
      <c r="D52" t="n" s="6">
        <v>-34674646</v>
      </c>
      <c r="E52" t="n" s="6">
        <v>-34674646</v>
      </c>
    </row>
    <row spans="1:5" r="53">
      <c r="A53" t="s" s="4">
        <v>136</v>
      </c>
      <c r="B53" t="n" s="7">
        <v>1123606</v>
      </c>
      <c r="C53" t="n" s="7">
        <v>267847630</v>
      </c>
      <c r="D53" t="n" s="7">
        <v>-274201479</v>
      </c>
      <c r="E53" t="n" s="7">
        <v>-5230243</v>
      </c>
    </row>
    <row spans="1:5" r="54">
      <c r="A54" t="s" s="4">
        <v>137</v>
      </c>
      <c r="B54" t="n" s="6">
        <v>1123605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r="A1" t="s" s="1">
        <v>138</v>
      </c>
      <c r="B1" t="s" s="2">
        <v>1</v>
      </c>
    </row>
    <row spans="1:4" r="2">
      <c r="B2" t="s" s="2">
        <v>2</v>
      </c>
      <c r="C2" t="s" s="2">
        <v>30</v>
      </c>
      <c r="D2" t="s" s="2">
        <v>78</v>
      </c>
    </row>
    <row spans="1:4" r="3">
      <c r="A3" t="s" s="3">
        <v>139</v>
      </c>
    </row>
    <row spans="1:4" r="4">
      <c r="A4" t="s" s="4">
        <v>120</v>
      </c>
      <c r="B4" t="n" s="7">
        <v>-34674646</v>
      </c>
      <c r="C4" t="n" s="7">
        <v>-27366265</v>
      </c>
      <c r="D4" t="n" s="7">
        <v>-9170947</v>
      </c>
    </row>
    <row spans="1:4" r="5">
      <c r="A5" t="s" s="3">
        <v>140</v>
      </c>
    </row>
    <row spans="1:4" r="6">
      <c r="A6" t="s" s="4">
        <v>83</v>
      </c>
      <c r="B6" t="n" s="6">
        <v>206750</v>
      </c>
      <c r="C6" t="n" s="6">
        <v>231752</v>
      </c>
      <c r="D6" t="n" s="6">
        <v>364124</v>
      </c>
    </row>
    <row spans="1:4" r="7">
      <c r="A7" t="s" s="4">
        <v>141</v>
      </c>
      <c r="B7" t="n" s="6">
        <v>-20819</v>
      </c>
      <c r="C7" t="n" s="6">
        <v>0</v>
      </c>
      <c r="D7" t="n" s="6">
        <v>0</v>
      </c>
    </row>
    <row spans="1:4" r="8">
      <c r="A8" t="s" s="4">
        <v>142</v>
      </c>
      <c r="B8" t="n" s="6">
        <v>565915</v>
      </c>
      <c r="C8" t="n" s="6">
        <v>694955</v>
      </c>
      <c r="D8" t="n" s="6">
        <v>454855</v>
      </c>
    </row>
    <row spans="1:4" r="9">
      <c r="A9" t="s" s="4">
        <v>143</v>
      </c>
      <c r="B9" t="n" s="6">
        <v>0</v>
      </c>
      <c r="C9" t="n" s="6">
        <v>76991</v>
      </c>
      <c r="D9" t="n" s="6">
        <v>0</v>
      </c>
    </row>
    <row spans="1:4" r="10">
      <c r="A10" t="s" s="4">
        <v>144</v>
      </c>
      <c r="B10" t="n" s="6">
        <v>5105827</v>
      </c>
      <c r="C10" t="n" s="6">
        <v>3958637</v>
      </c>
      <c r="D10" t="n" s="6">
        <v>2636905</v>
      </c>
    </row>
    <row spans="1:4" r="11">
      <c r="A11" t="s" s="4">
        <v>145</v>
      </c>
      <c r="B11" t="n" s="6">
        <v>165646</v>
      </c>
      <c r="C11" t="n" s="6">
        <v>155434</v>
      </c>
      <c r="D11" t="n" s="6">
        <v>158856</v>
      </c>
    </row>
    <row spans="1:4" r="12">
      <c r="A12" t="s" s="4">
        <v>146</v>
      </c>
      <c r="B12" t="n" s="6">
        <v>0</v>
      </c>
      <c r="C12" t="n" s="6">
        <v>1182</v>
      </c>
      <c r="D12" t="n" s="6">
        <v>22628</v>
      </c>
    </row>
    <row spans="1:4" r="13">
      <c r="A13" t="s" s="4">
        <v>147</v>
      </c>
      <c r="B13" t="n" s="6">
        <v>313</v>
      </c>
      <c r="C13" t="n" s="6">
        <v>268</v>
      </c>
      <c r="D13" t="n" s="6">
        <v>4350</v>
      </c>
    </row>
    <row spans="1:4" r="14">
      <c r="A14" t="s" s="4">
        <v>148</v>
      </c>
      <c r="B14" t="n" s="6">
        <v>-282616</v>
      </c>
      <c r="C14" t="n" s="6">
        <v>-248767</v>
      </c>
      <c r="D14" t="n" s="6">
        <v>-10750666</v>
      </c>
    </row>
    <row spans="1:4" r="15">
      <c r="A15" t="s" s="4">
        <v>149</v>
      </c>
      <c r="B15" t="n" s="6">
        <v>641276</v>
      </c>
      <c r="C15" t="n" s="6">
        <v>0</v>
      </c>
      <c r="D15" t="n" s="6">
        <v>0</v>
      </c>
    </row>
    <row spans="1:4" r="16">
      <c r="A16" t="s" s="3">
        <v>150</v>
      </c>
    </row>
    <row spans="1:4" r="17">
      <c r="A17" t="s" s="4">
        <v>33</v>
      </c>
      <c r="B17" t="n" s="6">
        <v>-5394</v>
      </c>
      <c r="C17" t="n" s="6">
        <v>-7557</v>
      </c>
      <c r="D17" t="n" s="6">
        <v>84351</v>
      </c>
    </row>
    <row spans="1:4" r="18">
      <c r="A18" t="s" s="4">
        <v>151</v>
      </c>
      <c r="B18" t="n" s="6">
        <v>745673</v>
      </c>
      <c r="C18" t="n" s="6">
        <v>769159</v>
      </c>
      <c r="D18" t="n" s="6">
        <v>544028</v>
      </c>
    </row>
    <row spans="1:4" r="19">
      <c r="A19" t="s" s="4">
        <v>34</v>
      </c>
      <c r="B19" t="n" s="6">
        <v>-68268</v>
      </c>
      <c r="C19" t="n" s="6">
        <v>-158088</v>
      </c>
      <c r="D19" t="n" s="6">
        <v>529738</v>
      </c>
    </row>
    <row spans="1:4" r="20">
      <c r="A20" t="s" s="4">
        <v>36</v>
      </c>
      <c r="B20" t="n" s="6">
        <v>50181</v>
      </c>
      <c r="C20" t="n" s="6">
        <v>-435392</v>
      </c>
      <c r="D20" t="n" s="6">
        <v>367856</v>
      </c>
    </row>
    <row spans="1:4" r="21">
      <c r="A21" t="s" s="4">
        <v>152</v>
      </c>
      <c r="B21" t="n" s="6">
        <v>150000</v>
      </c>
      <c r="C21" t="n" s="6">
        <v>-200000</v>
      </c>
      <c r="D21" t="n" s="6">
        <v>-400000</v>
      </c>
    </row>
    <row spans="1:4" r="22">
      <c r="A22" t="s" s="3">
        <v>153</v>
      </c>
    </row>
    <row spans="1:4" r="23">
      <c r="A23" t="s" s="4">
        <v>45</v>
      </c>
      <c r="B23" t="n" s="6">
        <v>3981886</v>
      </c>
      <c r="C23" t="n" s="6">
        <v>-751971</v>
      </c>
      <c r="D23" t="n" s="6">
        <v>1316964</v>
      </c>
    </row>
    <row spans="1:4" r="24">
      <c r="A24" t="s" s="4">
        <v>46</v>
      </c>
      <c r="B24" t="n" s="6">
        <v>-458633</v>
      </c>
      <c r="C24" t="n" s="6">
        <v>433712</v>
      </c>
      <c r="D24" t="n" s="6">
        <v>101995</v>
      </c>
    </row>
    <row spans="1:4" r="25">
      <c r="A25" t="s" s="4">
        <v>53</v>
      </c>
      <c r="B25" t="n" s="6">
        <v>48</v>
      </c>
      <c r="C25" t="n" s="6">
        <v>46</v>
      </c>
      <c r="D25" t="n" s="6">
        <v>45</v>
      </c>
    </row>
    <row spans="1:4" r="26">
      <c r="A26" t="s" s="4">
        <v>47</v>
      </c>
      <c r="B26" t="n" s="6">
        <v>57170</v>
      </c>
      <c r="C26" t="n" s="6">
        <v>-78376</v>
      </c>
      <c r="D26" t="n" s="6">
        <v>186446</v>
      </c>
    </row>
    <row spans="1:4" r="27">
      <c r="A27" t="s" s="4">
        <v>154</v>
      </c>
      <c r="B27" t="n" s="6">
        <v>6358</v>
      </c>
      <c r="C27" t="n" s="6">
        <v>-3739</v>
      </c>
      <c r="D27" t="n" s="6">
        <v>-108</v>
      </c>
    </row>
    <row spans="1:4" r="28">
      <c r="A28" t="s" s="4">
        <v>155</v>
      </c>
      <c r="B28" t="n" s="6">
        <v>-23833333</v>
      </c>
      <c r="C28" t="n" s="6">
        <v>-22928019</v>
      </c>
      <c r="D28" t="n" s="6">
        <v>-13548580</v>
      </c>
    </row>
    <row spans="1:4" r="29">
      <c r="A29" t="s" s="3">
        <v>156</v>
      </c>
    </row>
    <row spans="1:4" r="30">
      <c r="A30" t="s" s="4">
        <v>157</v>
      </c>
      <c r="B30" t="n" s="6">
        <v>-73399</v>
      </c>
      <c r="C30" t="n" s="6">
        <v>-103977</v>
      </c>
      <c r="D30" t="n" s="6">
        <v>-102033</v>
      </c>
    </row>
    <row spans="1:4" r="31">
      <c r="A31" t="s" s="4">
        <v>158</v>
      </c>
      <c r="B31" t="n" s="6">
        <v>-20132</v>
      </c>
      <c r="C31" t="n" s="6">
        <v>-34887</v>
      </c>
      <c r="D31" t="n" s="6">
        <v>-30728</v>
      </c>
    </row>
    <row spans="1:4" r="32">
      <c r="A32" t="s" s="4">
        <v>159</v>
      </c>
      <c r="B32" t="n" s="6">
        <v>-93531</v>
      </c>
      <c r="C32" t="n" s="6">
        <v>-138864</v>
      </c>
      <c r="D32" t="n" s="6">
        <v>-132761</v>
      </c>
    </row>
    <row spans="1:4" r="33">
      <c r="A33" t="s" s="3">
        <v>160</v>
      </c>
    </row>
    <row spans="1:4" r="34">
      <c r="A34" t="s" s="4">
        <v>161</v>
      </c>
      <c r="B34" t="n" s="6">
        <v>21148378</v>
      </c>
      <c r="C34" t="n" s="6">
        <v>28428641</v>
      </c>
      <c r="D34" t="n" s="6">
        <v>9788769</v>
      </c>
    </row>
    <row spans="1:4" r="35">
      <c r="A35" t="s" s="4">
        <v>162</v>
      </c>
      <c r="B35" t="n" s="6">
        <v>0</v>
      </c>
      <c r="C35" t="n" s="6">
        <v>3118387</v>
      </c>
      <c r="D35" t="n" s="6">
        <v>0</v>
      </c>
    </row>
    <row spans="1:4" r="36">
      <c r="A36" t="s" s="4">
        <v>163</v>
      </c>
      <c r="B36" t="n" s="6">
        <v>-8452</v>
      </c>
      <c r="C36" t="n" s="6">
        <v>-8137</v>
      </c>
      <c r="D36" t="n" s="6">
        <v>-6858</v>
      </c>
    </row>
    <row spans="1:4" r="37">
      <c r="A37" t="s" s="4">
        <v>164</v>
      </c>
      <c r="B37" t="n" s="6">
        <v>21139926</v>
      </c>
      <c r="C37" t="n" s="6">
        <v>31538891</v>
      </c>
      <c r="D37" t="n" s="6">
        <v>9781911</v>
      </c>
    </row>
    <row spans="1:4" r="38">
      <c r="A38" t="s" s="4">
        <v>165</v>
      </c>
      <c r="B38" t="n" s="6">
        <v>-2786938</v>
      </c>
      <c r="C38" t="n" s="6">
        <v>8472008</v>
      </c>
      <c r="D38" t="n" s="6">
        <v>-3899430</v>
      </c>
    </row>
    <row spans="1:4" r="39">
      <c r="A39" t="s" s="4">
        <v>166</v>
      </c>
      <c r="B39" t="n" s="6">
        <v>8513620</v>
      </c>
      <c r="C39" t="n" s="6">
        <v>41612</v>
      </c>
      <c r="D39" t="n" s="6">
        <v>3941042</v>
      </c>
    </row>
    <row spans="1:4" r="40">
      <c r="A40" t="s" s="4">
        <v>167</v>
      </c>
      <c r="B40" t="n" s="6">
        <v>5726682</v>
      </c>
      <c r="C40" t="n" s="6">
        <v>8513620</v>
      </c>
      <c r="D40" t="n" s="6">
        <v>41612</v>
      </c>
    </row>
    <row spans="1:4" r="41">
      <c r="A41" t="s" s="3">
        <v>168</v>
      </c>
    </row>
    <row spans="1:4" r="42">
      <c r="A42" t="s" s="4">
        <v>169</v>
      </c>
      <c r="B42" t="n" s="6">
        <v>-2345</v>
      </c>
      <c r="C42" t="n" s="6">
        <v>-1074</v>
      </c>
      <c r="D42" t="n" s="6">
        <v>36622</v>
      </c>
    </row>
    <row spans="1:4" r="43">
      <c r="A43" t="s" s="4">
        <v>170</v>
      </c>
      <c r="B43" t="n" s="6">
        <v>43</v>
      </c>
      <c r="C43" t="n" s="6">
        <v>3477</v>
      </c>
      <c r="D43" t="n" s="6">
        <v>-35995</v>
      </c>
    </row>
    <row spans="1:4" r="44">
      <c r="A44" t="s" s="4">
        <v>171</v>
      </c>
      <c r="B44" t="n" s="6">
        <v>-11685</v>
      </c>
      <c r="C44" t="n" s="6">
        <v>4474</v>
      </c>
      <c r="D44" t="n" s="6">
        <v>14024</v>
      </c>
    </row>
    <row spans="1:4" r="45">
      <c r="A45" t="s" s="4">
        <v>172</v>
      </c>
      <c r="B45" t="n" s="6">
        <v>13987</v>
      </c>
      <c r="C45" t="n" s="6">
        <v>-6877</v>
      </c>
      <c r="D45" t="n" s="6">
        <v>-14651</v>
      </c>
    </row>
    <row spans="1:4" r="46">
      <c r="A46" t="s" s="4">
        <v>107</v>
      </c>
      <c r="B46" t="n" s="6">
        <v>0</v>
      </c>
      <c r="C46" t="n" s="6">
        <v>0</v>
      </c>
      <c r="D46" t="n" s="6">
        <v>0</v>
      </c>
    </row>
    <row spans="1:4" r="47">
      <c r="A47" t="s" s="3">
        <v>173</v>
      </c>
    </row>
    <row spans="1:4" r="48">
      <c r="A48" t="s" s="4">
        <v>174</v>
      </c>
      <c r="B48" t="n" s="6">
        <v>-8463957</v>
      </c>
      <c r="C48" t="n" s="6">
        <v>-5320989</v>
      </c>
      <c r="D48" t="n" s="6">
        <v>-4200000</v>
      </c>
    </row>
    <row spans="1:4" r="49">
      <c r="A49" t="s" s="4">
        <v>175</v>
      </c>
      <c r="B49" t="n" s="6">
        <v>1000</v>
      </c>
      <c r="C49" t="n" s="6">
        <v>-16375</v>
      </c>
      <c r="D49" t="n" s="6">
        <v>0</v>
      </c>
    </row>
    <row spans="1:4" r="50">
      <c r="A50" t="s" s="4">
        <v>176</v>
      </c>
      <c r="B50" t="n" s="6">
        <v>3861</v>
      </c>
      <c r="C50" t="n" s="6">
        <v>31085</v>
      </c>
      <c r="D50" t="n" s="6">
        <v>57553</v>
      </c>
    </row>
    <row spans="1:4" r="51">
      <c r="A51" t="s" s="4">
        <v>177</v>
      </c>
      <c r="B51" t="n" s="6">
        <v>0</v>
      </c>
      <c r="C51" t="n" s="6">
        <v>9999</v>
      </c>
      <c r="D51" t="n" s="6">
        <v>0</v>
      </c>
    </row>
    <row spans="1:4" r="52">
      <c r="A52" t="s" s="4">
        <v>178</v>
      </c>
      <c r="B52" t="n" s="6">
        <v>8459096</v>
      </c>
      <c r="C52" t="n" s="6">
        <v>5296280</v>
      </c>
      <c r="D52" t="n" s="6">
        <v>4142447</v>
      </c>
    </row>
    <row spans="1:4" r="53">
      <c r="A53" t="s" s="4">
        <v>107</v>
      </c>
      <c r="B53" t="n" s="6">
        <v>0</v>
      </c>
      <c r="C53" t="n" s="6">
        <v>0</v>
      </c>
      <c r="D53" t="n" s="6">
        <v>0</v>
      </c>
    </row>
    <row spans="1:4" r="54">
      <c r="A54" t="s" s="3">
        <v>179</v>
      </c>
    </row>
    <row spans="1:4" r="55">
      <c r="A55" t="s" s="4">
        <v>180</v>
      </c>
      <c r="B55" t="n" s="7">
        <v>147166</v>
      </c>
      <c r="C55" t="n" s="7">
        <v>180654</v>
      </c>
      <c r="D55" t="n" s="7">
        <v>1562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181</v>
      </c>
      <c r="B1" t="s" s="2">
        <v>1</v>
      </c>
    </row>
    <row spans="1:2" r="2">
      <c r="B2" t="s" s="2">
        <v>2</v>
      </c>
    </row>
    <row spans="1:2" r="3">
      <c r="A3" t="s" s="3">
        <v>182</v>
      </c>
    </row>
    <row spans="1:2" r="4">
      <c r="A4" t="s" s="4">
        <v>183</v>
      </c>
      <c r="B4" t="s"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BALANCE SHEETS</vt:lpstr>
      <vt:lpstr>BALANCE SHEETS (Parenthetical)</vt:lpstr>
      <vt:lpstr>STATEMENTS OF OPERATIONS</vt:lpstr>
      <vt:lpstr>STATEMENTS OF OPERATIONS (Paren</vt:lpstr>
      <vt:lpstr>STATEMENTS OF STOCKHOLDERS' EQU</vt:lpstr>
      <vt:lpstr>STATEMENTS OF CASH FLOWS</vt:lpstr>
      <vt:lpstr>1. ORGANIZATION AND SUMMARY OF </vt:lpstr>
      <vt:lpstr>2. DERIVATIVES LIABILITIES, WAR</vt:lpstr>
      <vt:lpstr>3. OPERATIONS, FINANCING</vt:lpstr>
      <vt:lpstr>4. RESEARCH AND OFFICE EQUIPMEN</vt:lpstr>
      <vt:lpstr>5. PATENTS</vt:lpstr>
      <vt:lpstr>6. INCOME TAXES</vt:lpstr>
      <vt:lpstr>7. STOCK COMPENSATION</vt:lpstr>
      <vt:lpstr>8. EMPLOYEE BENEFIT PLAN</vt:lpstr>
      <vt:lpstr>9. COMMITMENTS AND CONTINGENCIE</vt:lpstr>
      <vt:lpstr>10. LOANS FROM OFFICER</vt:lpstr>
      <vt:lpstr>11. STOCKHOLDERS EQUITY</vt:lpstr>
      <vt:lpstr>12. FAIR VALUE MEASUREMENTS</vt:lpstr>
      <vt:lpstr>13. NET LOSS PER COMMON SHARE</vt:lpstr>
      <vt:lpstr>14. SEGMENT REPORTING</vt:lpstr>
      <vt:lpstr>15. QUARTERLY INFORMATION (UNAU</vt:lpstr>
      <vt:lpstr>17. SUBSEQUENT EVENTS</vt:lpstr>
      <vt:lpstr>1. ORGANIZATION AND SUMMARY O24</vt:lpstr>
      <vt:lpstr>2. DERIVATIVES LIABILITIES, W25</vt:lpstr>
      <vt:lpstr>4. RESEARCH AND OFFICE EQUIPM26</vt:lpstr>
      <vt:lpstr>5. PATENTS (Tables)</vt:lpstr>
      <vt:lpstr>6. INCOME TAXES (Tables)</vt:lpstr>
      <vt:lpstr>7. STOCK COMPENSATION (Tables)</vt:lpstr>
      <vt:lpstr>9. COMMITMENTS AND CONTINGENC30</vt:lpstr>
      <vt:lpstr>12. FAIR VALUE MEASUREMENTS (Ta</vt:lpstr>
      <vt:lpstr>13. NET LOSS PER COMMON SHARE (</vt:lpstr>
      <vt:lpstr>15. QUARTERLY INFORMATION (Tabl</vt:lpstr>
      <vt:lpstr>1. ORGANIZATION AND SUMMARY O34</vt:lpstr>
      <vt:lpstr>2. DERIVATIVES LIABILITIES, W35</vt:lpstr>
      <vt:lpstr>2. DERIVATIVES LIABILITIES, W36</vt:lpstr>
      <vt:lpstr>2. DERIVATIVES LIABILITIES, W37</vt:lpstr>
      <vt:lpstr>4. RESEARCH AND OFFICE EQUIPM38</vt:lpstr>
      <vt:lpstr>4. RESEARCH AND OFFICE EQUIPM39</vt:lpstr>
      <vt:lpstr>5. PATENTS (Details)</vt:lpstr>
      <vt:lpstr>5. PATENTS (Details 1)</vt:lpstr>
      <vt:lpstr>5. PATENTS (Details Narrative)</vt:lpstr>
      <vt:lpstr>6. INCOME TAXES Net deferred ta</vt:lpstr>
      <vt:lpstr>6. INCOME TAXES Reconciliation </vt:lpstr>
      <vt:lpstr>7. STOCK COMPENSATION Awards (D</vt:lpstr>
      <vt:lpstr>7. STOCK COMPENSATION Assumptio</vt:lpstr>
      <vt:lpstr>7. STOCK COMPENSATION Non-Quali</vt:lpstr>
      <vt:lpstr>7. STOCK COMPENSATION Nonvested</vt:lpstr>
      <vt:lpstr>7. STOCK COMPENSATION RSU (Deta</vt:lpstr>
      <vt:lpstr>7. STOCK COMPENSATION (Details </vt:lpstr>
      <vt:lpstr>8. EMPLOYEE BENEFIT PLAN (Detai</vt:lpstr>
      <vt:lpstr>9. COMMITMENTS AND CONTINGENC52</vt:lpstr>
      <vt:lpstr>9. COMMITMENTS AND CONTINGENC53</vt:lpstr>
      <vt:lpstr>10. LOANS FROM OFFICER (Details</vt:lpstr>
      <vt:lpstr>12. FAIR VALUE MEASUREMENTS (De</vt:lpstr>
      <vt:lpstr>12. FAIR VALUE MEASUREMENTS (56</vt:lpstr>
      <vt:lpstr>13. NET LOSS PER COMMON SHARE57</vt:lpstr>
      <vt:lpstr>13. NET LOSS PER COMMON SHARE58</vt:lpstr>
      <vt:lpstr>15. QUARTERLY INFORMA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6:32:37Z</dcterms:created>
  <dcterms:modified xmlns:dcterms="http://purl.org/dc/terms/" xmlns:xsi="http://www.w3.org/2001/XMLSchema-instance" xsi:type="dcterms:W3CDTF">2015-12-11T16:32:37Z</dcterms:modified>
  <dc:title xmlns:dc="http://purl.org/dc/elements/1.1/">Untitled</dc:title>
  <dc:description xmlns:dc="http://purl.org/dc/elements/1.1/"/>
  <dc:subject xmlns:dc="http://purl.org/dc/elements/1.1/"/>
  <cp:keywords/>
  <cp:category/>
</cp:coreProperties>
</file>